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verview and Basis of Presentat" sheetId="6" r:id="rId6"/>
    <s:sheet name="Recent Accounting Pronouncement" sheetId="7" r:id="rId7"/>
    <s:sheet name="Business Acquisitions" sheetId="8" r:id="rId8"/>
    <s:sheet name="Inventories" sheetId="9" r:id="rId9"/>
    <s:sheet name="Accounts Receivable Financing P" sheetId="10" r:id="rId10"/>
    <s:sheet name="Assets Held for Sale" sheetId="11" r:id="rId11"/>
    <s:sheet name="Property and Equipment" sheetId="12" r:id="rId12"/>
    <s:sheet name="Goodwill and Other Intangibles" sheetId="13" r:id="rId13"/>
    <s:sheet name="Fair Value Measurements" sheetId="14" r:id="rId14"/>
    <s:sheet name="Debt" sheetId="15" r:id="rId15"/>
    <s:sheet name="Restructuring Liabilities" sheetId="16" r:id="rId16"/>
    <s:sheet name="Related Party Transactions" sheetId="17" r:id="rId17"/>
    <s:sheet name="Retirement Plans" sheetId="18" r:id="rId18"/>
    <s:sheet name="Redeemable Common Stock" sheetId="19" r:id="rId19"/>
    <s:sheet name="Earnings Per Share" sheetId="20" r:id="rId20"/>
    <s:sheet name="Changes in Accumulated Other Co" sheetId="21" r:id="rId21"/>
    <s:sheet name="Income Taxes" sheetId="22" r:id="rId22"/>
    <s:sheet name="Commitments and Contingencies" sheetId="23" r:id="rId23"/>
    <s:sheet name="Business Segment Information" sheetId="24" r:id="rId24"/>
    <s:sheet name="Recent Accounting Pronounceme25" sheetId="25" r:id="rId25"/>
    <s:sheet name="Business Acquisitions (Tables)" sheetId="26" r:id="rId26"/>
    <s:sheet name="Assets Held for Sale (Tables)" sheetId="27" r:id="rId27"/>
    <s:sheet name="Goodwill and Other Intangibles " sheetId="28" r:id="rId28"/>
    <s:sheet name="Fair Value Measurements (Tables" sheetId="29" r:id="rId29"/>
    <s:sheet name="Debt (Tables)" sheetId="30" r:id="rId30"/>
    <s:sheet name="Restructuring Liabilities (Tabl" sheetId="31" r:id="rId31"/>
    <s:sheet name="Retirement Plans (Tables)" sheetId="32" r:id="rId32"/>
    <s:sheet name="Earnings Per Share (Tables)" sheetId="33" r:id="rId33"/>
    <s:sheet name="Changes in Accumulated Other 34" sheetId="34" r:id="rId34"/>
    <s:sheet name="Business Segment Information (T" sheetId="35" r:id="rId35"/>
    <s:sheet name="Overview and Basis of Present36" sheetId="36" r:id="rId36"/>
    <s:sheet name="Business Acquisitions - Additio" sheetId="37" r:id="rId37"/>
    <s:sheet name="Business Acquisitions - Purchas" sheetId="38" r:id="rId38"/>
    <s:sheet name="Inventories - Additional Inform" sheetId="39" r:id="rId39"/>
    <s:sheet name="Accounts Receivable Financing40" sheetId="40" r:id="rId40"/>
    <s:sheet name="Assets Held for Sale - Schedule" sheetId="41" r:id="rId41"/>
    <s:sheet name="Assets Held for Sale - Addition" sheetId="42" r:id="rId42"/>
    <s:sheet name="Property and Equipment - Additi" sheetId="43" r:id="rId43"/>
    <s:sheet name="Goodwill and Other Intangible44" sheetId="44" r:id="rId44"/>
    <s:sheet name="Goodwill and Other Intangible45" sheetId="45" r:id="rId45"/>
    <s:sheet name="Fair Value Measurements - Sched" sheetId="46" r:id="rId46"/>
    <s:sheet name="Fair Value Measurements - Addit" sheetId="47" r:id="rId47"/>
    <s:sheet name="Debt - Components of Debt (Deta" sheetId="48" r:id="rId48"/>
    <s:sheet name="Debt - Components of Debt (Pare" sheetId="49" r:id="rId49"/>
    <s:sheet name="Debt - Additional Information (" sheetId="50" r:id="rId50"/>
    <s:sheet name="Debt - Transactions - Additiona" sheetId="51" r:id="rId51"/>
    <s:sheet name="Debt - Revolving Credit Agreeme" sheetId="52" r:id="rId52"/>
    <s:sheet name="Debt - Accounts Receivable Fina" sheetId="53" r:id="rId53"/>
    <s:sheet name="Debt - Amended and Restated 201" sheetId="54" r:id="rId54"/>
    <s:sheet name="Debt - 2016 Senior Notes - Addi" sheetId="55" r:id="rId55"/>
    <s:sheet name="Debt - CMBS Fixed Facility - Ad" sheetId="56" r:id="rId56"/>
    <s:sheet name="Debt - Other Debt - Additional " sheetId="57" r:id="rId57"/>
    <s:sheet name="Debt - Security Interests - Add" sheetId="58" r:id="rId58"/>
    <s:sheet name="Debt - Restrictive Covenants - " sheetId="59" r:id="rId59"/>
    <s:sheet name="Restructuring Liabilities - Sum" sheetId="60" r:id="rId60"/>
    <s:sheet name="Restructuring Liabilities - Add" sheetId="61" r:id="rId61"/>
    <s:sheet name="Related Party Transactions - Ad" sheetId="62" r:id="rId62"/>
    <s:sheet name="Retirement Plans - Components o" sheetId="63" r:id="rId63"/>
    <s:sheet name="Retirement Plans - Additional I" sheetId="64" r:id="rId64"/>
    <s:sheet name="Redeemable Common Stock - Addit" sheetId="65" r:id="rId65"/>
    <s:sheet name="Earnings Per Share - Schedule o" sheetId="66" r:id="rId66"/>
    <s:sheet name="Earnings Per Share - Additional" sheetId="67" r:id="rId67"/>
    <s:sheet name="Changes in Accumulated Other 68" sheetId="68" r:id="rId68"/>
    <s:sheet name="Income Taxes - Additional Infor" sheetId="69" r:id="rId69"/>
    <s:sheet name="Commitments and Contingencies -" sheetId="70" r:id="rId70"/>
    <s:sheet name="Business Segment Information - " sheetId="71" r:id="rId71"/>
    <s:sheet name="Business Segment Information 72" sheetId="72" r:id="rId72"/>
    <s:sheet name="Business Segment Information 73" sheetId="73" r:id="rId73"/>
  </s:sheets>
  <s:definedNames/>
  <s:calcPr calcId="124519" calcMode="auto" fullCalcOnLoad="1"/>
</s:workbook>
</file>

<file path=xl/sharedStrings.xml><?xml version="1.0" encoding="utf-8"?>
<sst xmlns="http://schemas.openxmlformats.org/spreadsheetml/2006/main" uniqueCount="628">
  <si>
    <t>Document and Entity Information - shares</t>
  </si>
  <si>
    <t>6 Months Ended</t>
  </si>
  <si>
    <t>Jul. 02, 2016</t>
  </si>
  <si>
    <t>Jul. 22, 2016</t>
  </si>
  <si>
    <t>Document And Entity Information [Abstract]</t>
  </si>
  <si>
    <t>Document Type</t>
  </si>
  <si>
    <t>10-Q</t>
  </si>
  <si>
    <t>Amendment Flag</t>
  </si>
  <si>
    <t>false</t>
  </si>
  <si>
    <t>Document Period End Date</t>
  </si>
  <si>
    <t>Jul. 2,
		2016</t>
  </si>
  <si>
    <t>Document Fiscal Year Focus</t>
  </si>
  <si>
    <t>Document Fiscal Period Focus</t>
  </si>
  <si>
    <t>Q2</t>
  </si>
  <si>
    <t>Trading Symbol</t>
  </si>
  <si>
    <t>USFD</t>
  </si>
  <si>
    <t>Entity Registrant Name</t>
  </si>
  <si>
    <t>US FOODS HOLDING CORP.</t>
  </si>
  <si>
    <t>Entity Central Index Key</t>
  </si>
  <si>
    <t>Current Fiscal Year End Date</t>
  </si>
  <si>
    <t>--12-31</t>
  </si>
  <si>
    <t>Entity Filer Category</t>
  </si>
  <si>
    <t>Non-accelerated Filer</t>
  </si>
  <si>
    <t>Entity Common Stock, Shares Outstanding</t>
  </si>
  <si>
    <t>Consolidated Balance Sheets - USD ($) $ in Thousands</t>
  </si>
  <si>
    <t>Jan. 02, 2016</t>
  </si>
  <si>
    <t>CURRENT ASSETS:</t>
  </si>
  <si>
    <t>Cash and cash equivalents</t>
  </si>
  <si>
    <t>Accounts receivable, less allowances of $22,313, and $22,623</t>
  </si>
  <si>
    <t>Vendor receivables, less allowances of $2,298 and $1,566</t>
  </si>
  <si>
    <t>Inventories</t>
  </si>
  <si>
    <t>Prepaid expenses</t>
  </si>
  <si>
    <t>Assets held for sale</t>
  </si>
  <si>
    <t>Other current assets</t>
  </si>
  <si>
    <t>Total current assets</t>
  </si>
  <si>
    <t>PROPERTY AND EQUIPMENT - Net</t>
  </si>
  <si>
    <t>GOODWILL</t>
  </si>
  <si>
    <t>OTHER INTANGIBLES - Net</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6)</t>
  </si>
  <si>
    <t xml:space="preserve"> </t>
  </si>
  <si>
    <t>REDEEMABLE COMMON STOCK (Note 14)</t>
  </si>
  <si>
    <t>SHAREHOLDERS' EQUITY:</t>
  </si>
  <si>
    <t>Common stock, $.01 par value - 600,000 shares authorized; 220,609 and 166,667 issued and outstanding as of July 2, 2016 and January 2, 2016, respectively</t>
  </si>
  <si>
    <t>Additional paid-in capital</t>
  </si>
  <si>
    <t>Accumulated deficit</t>
  </si>
  <si>
    <t>Accumulated other comprehensive loss</t>
  </si>
  <si>
    <t>Total Shareholders' equity</t>
  </si>
  <si>
    <t>TOTAL LIABILITIES AND EQUITY</t>
  </si>
  <si>
    <t>Consolidated Balance Sheets (Parenthetical) - USD ($) $ in Thousands</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Unaudited) - USD ($) $ in Thousands</t>
  </si>
  <si>
    <t>3 Months Ended</t>
  </si>
  <si>
    <t>Jun. 27, 2015</t>
  </si>
  <si>
    <t>Statement of Comprehensive Income [Abstract]</t>
  </si>
  <si>
    <t>NET SALES</t>
  </si>
  <si>
    <t>COST OF GOODS SOLD</t>
  </si>
  <si>
    <t>Gross profit</t>
  </si>
  <si>
    <t>OPERATING EXPENSES:</t>
  </si>
  <si>
    <t>Distribution, selling and administrative costs</t>
  </si>
  <si>
    <t>Restructuring and tangible asset impairment charges</t>
  </si>
  <si>
    <t>Total operating expenses</t>
  </si>
  <si>
    <t>OPERATING INCOME</t>
  </si>
  <si>
    <t>ACQUISITION TERMINATION FEES-Net</t>
  </si>
  <si>
    <t>INTEREST EXPENSE-Net</t>
  </si>
  <si>
    <t>LOSS ON EXTINGUISHMENT OF DEBT</t>
  </si>
  <si>
    <t>(Loss) income before income taxes</t>
  </si>
  <si>
    <t>INCOME TAX (BENEFIT) PROVISION</t>
  </si>
  <si>
    <t>NET (LOSS) INCOME</t>
  </si>
  <si>
    <t>OTHER COMPREHENSIVE (LOSS) INCOME-Net of tax:</t>
  </si>
  <si>
    <t>Changes in retirement benefit obligations, net of income tax</t>
  </si>
  <si>
    <t>COMPREHENSIVE (LOSS) INCOME</t>
  </si>
  <si>
    <t>NET (LOSS) INCOME PER SHARE</t>
  </si>
  <si>
    <t>Basic</t>
  </si>
  <si>
    <t>Diluted</t>
  </si>
  <si>
    <t>WEIGHTED AVERAGE COMMON SHARES OUTSTANDING</t>
  </si>
  <si>
    <t>DISTRIBUTION DECLARED AND PAID</t>
  </si>
  <si>
    <t>Distribution declared and paid per share (Note 12)</t>
  </si>
  <si>
    <t>Consolidated Statements of Cash Flows (Unaudited) - USD ($) $ in Thousands</t>
  </si>
  <si>
    <t>CASH FLOWS FROM OPERATING ACTIVITIES:</t>
  </si>
  <si>
    <t>Net (loss) income</t>
  </si>
  <si>
    <t>Adjustments to reconcile Net (loss) income to Net cash provided by operating activities:</t>
  </si>
  <si>
    <t>Depreciation and amortization</t>
  </si>
  <si>
    <t>Gain on disposal of property and equipment - net</t>
  </si>
  <si>
    <t>Asset impairment charges</t>
  </si>
  <si>
    <t>Amortization of deferred financing costs</t>
  </si>
  <si>
    <t>Amortization of Old Senior Notes original issue premium</t>
  </si>
  <si>
    <t>Insurance proceeds related to operating activities</t>
  </si>
  <si>
    <t>Insurance benefit in Net (loss) income</t>
  </si>
  <si>
    <t>Deferred tax provision</t>
  </si>
  <si>
    <t>Share-based compensation expense</t>
  </si>
  <si>
    <t>Provision for doubtful accounts</t>
  </si>
  <si>
    <t>Changes in operating assets and liabilities, net of business acquisitions:</t>
  </si>
  <si>
    <t>Increase in receivables</t>
  </si>
  <si>
    <t>Increase in Inventories</t>
  </si>
  <si>
    <t>Decrease (increase) in prepaid expenses and other assets</t>
  </si>
  <si>
    <t>Increase in Accounts payable and Bank checks outstanding</t>
  </si>
  <si>
    <t>(Decrease) in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Investment in noncontrolling interest</t>
  </si>
  <si>
    <t>Insurance proceeds related to investing activities</t>
  </si>
  <si>
    <t>Purchase of industrial revenue bonds</t>
  </si>
  <si>
    <t>Net cash used in investing activities</t>
  </si>
  <si>
    <t>CASH FLOWS FROM FINANCING ACTIVITIES:</t>
  </si>
  <si>
    <t>Proceeds from debt refinancings</t>
  </si>
  <si>
    <t>Proceeds from other debt borrowings</t>
  </si>
  <si>
    <t>Principal payments on debt and capital leases</t>
  </si>
  <si>
    <t>Payment for debt financing costs and fees</t>
  </si>
  <si>
    <t>Redemption of Old Senior Notes</t>
  </si>
  <si>
    <t>Net proceeds from initial public offering</t>
  </si>
  <si>
    <t>Cash distribution to shareholders</t>
  </si>
  <si>
    <t>Proceeds from common stock sales</t>
  </si>
  <si>
    <t>Common stock repurchased</t>
  </si>
  <si>
    <t>Net cash used in financing activities</t>
  </si>
  <si>
    <t>NET (DECREASE) INCREASE IN CASH AND CASH EQUIVALENTS</t>
  </si>
  <si>
    <t>CASH AND CASH EQUIVALENTS-Beginning of period</t>
  </si>
  <si>
    <t>CASH AND CASH EQUIVALENTS-End of period</t>
  </si>
  <si>
    <t>Cash paid during the period for:</t>
  </si>
  <si>
    <t>Interest (net of amounts capitalized)</t>
  </si>
  <si>
    <t>Income taxes paid-net of refunds</t>
  </si>
  <si>
    <t>Property and equipment purchases included in accounts payable</t>
  </si>
  <si>
    <t>Capital lease additions</t>
  </si>
  <si>
    <t>Contingent consideration payable for business acquisitions</t>
  </si>
  <si>
    <t>Overview and Basis of Presentation</t>
  </si>
  <si>
    <t>Accounting Policies [Abstract]</t>
  </si>
  <si>
    <t>1. OVERVIEW AND BASIS OF
PRESENTATION
US Foods Holding Corp., a Delaware corporation, and its
consolidated subsidiaries are referred to here as “we,”
“our,” “us,” “the Company,” or
“US Foods.” US Foods conducts all of its operations
through its wholly owned subsidiary US Foods, Inc.
(“USF”). All of the indebtedness, as further described
in Note 10, Debt, is an obligation of USF, and its
subsidiaries. US Foods is controlled by investment funds associated
with or designated by Clayton, Dubilier &amp; Rice
(“CD&amp;R”), LLC and Kohlberg Kravis
Roberts &amp; Co., L.P. (“KKR”) collectively, (the
“Sponsors”).
Reverse Stock Split
Initial Public Offering
The Company used the net proceeds from the IPO of approximately
$1,114 million (after the payment of underwriter discounts and
commissions and offering expenses) to redeem $1,090 million
principal amount, and pay the related $23 million early redemption
premium, for USF’s 8.5% unsecured Senior Notes due
June 30, 2019, (the “Old Senior Notes”).
USF Public Filer Status
Terminated Acquisition by Sysco
On February 2, 2015, US Foods, USF and certain of its
subsidiaries, and Sysco entered into an asset purchase agreement
(the “Asset Purchase Agreement”) with Performance Food
Group, Inc. (“PFG”), through which PFG agreed to
purchase, subject to the terms and conditions of the Asset Purchase
Agreement, eleven USF distribution centers and related assets and
liabilities, in connection with (and subject to) the closing of the
Acquisition.
On February 19, 2015, the U.S. Federal Trade Commission (the
“FTC”) voted by a margin of 3-2 to seek to block the
proposed Acquisition by filing a federal district court action in
the District of Columbia for a preliminary injunction. The
preliminary injunctive hearing in federal district court commenced
on May 5, 2015 and, on June 23, 2015, the federal
district court granted the FTC’s request for a preliminary
injunction to block the proposed Acquisition.
On June 26, 2015, US Foods, Sysco, Merger Sub One and Merger
Sub Two entered into an agreement to terminate the Acquisition
Agreement and Sysco paid a termination fee of $300 million to US
Foods. Upon the termination of the Acquisition Agreement, the Asset
Purchase Agreement automatically terminated and USF paid a
termination fee of $12.5 million to PFG pursuant to the terms of
the Asset Purchase Agreement.
Business Description
Basis of Presentation 52-week
The accompanying consolidated financial statements have been
prepared in accordance with accounting principles generally
accepted in the United States of America (“GAAP”) for
interim financial information and the applicable rules and
regulations of the SEC. Accordingly, they do not include all the
information and disclosures required by GAAP for annual financial
statements. These consolidated financial statements should be read
in conjunction with the audited consolidated financial statements
and notes thereto included in the Registration Statement. Certain
footnote disclosures included in the annual financial statements
prepared in accordance with GAAP have been condensed or omitted
pursuant to applicable rules and regulations for interim financial
statements.
The consolidated financial statements have been prepared by the
Company, without audit, with the exception of the January 2, 2016
Consolidated Balance Sheet which was included in the Registration
Statement.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nsolidated financial
statements reflect all adjustments which are of a normal and
recurring nature that are, in the opinion of management, necessary
for the fair presentation of the financial position, results of
operations and cash flows for the interim periods presented. The
results of operations for interim periods are not necessarily
indicative of the results that might be achieved for the full
year.</t>
  </si>
  <si>
    <t>Recent Accounting Pronouncements</t>
  </si>
  <si>
    <t>Accounting Changes and Error Corrections [Abstract]</t>
  </si>
  <si>
    <t>2. RECENT ACCOUNTING
PRONOUNCEMENTS
In June 2016, the Financial Accounting Standards Board
(“FASB”) issued Accounting Standards Update
(“ASU”) No. 2016-13, Financial Instruments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beginning after December 15, 2018, with
early adoption permitted. The Company is currently reviewing
the provisions of the new standard.
In March 2016, the FASB issued ASU No. 2016-09,
Compensation —Stock Compensation (Topic 718): Improvements
to Employee Share-Based Payment Accounting
In February 2016, the FASB issued ASU No. 2016-02, Leases
(Topic 842), .
In May 2014, the FASB issued ASU No. 2014-09 Revenue
from Contracts with Customers,</t>
  </si>
  <si>
    <t>Business Acquisitions</t>
  </si>
  <si>
    <t>Business Combinations [Abstract]</t>
  </si>
  <si>
    <t>3. BUSINESS ACQUISITIONS
Business acquisitions during the 26-weeks ended July 2, 2016
included the stock of Freshway Foods, a produce processor,
repacker, and distributor company, and certain assets of Cara
Donna, a broadline distributor. Total consideration consisted of
cash of approximately $96 million, plus $6 million for the
estimated value of contingent consideration. On December 31, 2015,
the Company purchased Dierks Waukesha Wholesale Foods, Inc., a
broadline distributor for cash of $69 million. The
acquisitions, made in order to expand the Company’s presence
in certain geographic areas, are integrated into the
Company’s foodservice distribution network and were funded
with cash from operations.
In March 2016, approximately $1 million was received as a purchase
price adjustment related to the 2015 business acquisition resulting
in minimal decreases to Property and equipment- net and
Goodwill.
The following table summarizes the purchase price allocations for
the 2016 and 2015 business acquisitions (in thousands):
2016 2015
Accounts receivable 17,180 6,724
Inventories 6,922 7,022
Other current assets 474 702
Property and equipment 21,389 7,200
Goodwill 22,733 40,242
Other intangible assets 49,100 21,200
Accounts payable (12,263 ) (3,290 )
Accrued expenses and other current liabilities (7,365 ) (1,554 )
Long-term debt (2,514 )
—
Deferred income taxes
— (8,765 )
Cash paid for acquisitions $ 95,656 $ 69,481
The 2016 and 2015 acquisitions did not materially affect the
Company’s results of operations or financial position and,
therefore, pro forma financial information has not been
provided.</t>
  </si>
  <si>
    <t>Inventory Disclosure [Abstract]</t>
  </si>
  <si>
    <t>4. INVENTORIES
The Company’s inventories—consisting mainly of food and
other foodservice-related products—are primarily considered
finished goods. Inventory costs include the purchase price of the
product and freight charges to deliver it to the Company’s
warehouses, as well as depreciation and labor related to processing
facilities and equipment, and are net of certain cash or non-cash
considerations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t July 2, 2016, and January 2,
2016, the LIFO balance sheet reserves were $116 million and $134
million, respectively. As a result of net changes in LIFO reserves,
Cost of goods sold decreased $7 million and increased $2 million
for the 13-weeks ended July 2, 2016 and June 27, 2015,
respectively, and decreased $18 million and decreased $22 million
for the 26-weeks ended July 2, 2016 and June 27, 2015,
respectively.</t>
  </si>
  <si>
    <t>Accounts Receivable Financing Program</t>
  </si>
  <si>
    <t>Text Block [Abstract]</t>
  </si>
  <si>
    <t>5. ACCOUNTS RECEIVABLE FINANCING
PROGRAM
Under its accounts receivable financing program under the 2012 ABS
Facility (the “2012 ABS Facility”), USF, and from time
to time its subsidiaries, sell—on a revolving
basis—their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July 2, 2016 or January 2, 2016. Included in the Company’s
accounts receivable balance as of July 2, 2016 and January 2, 2016
was $957 million and $933 million, respectively, of receivables
held as collateral in support of the 2012 ABS Facility. See Note
10, Debt for a further description of the 2012 ABS Facility.</t>
  </si>
  <si>
    <t>Assets Held for Sale</t>
  </si>
  <si>
    <t>6. 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Assets held for sale activity for the 26-weeks ended July 2,
2016 was as follows (in thousands):
Balance at January 2, 2016 $ 5,459
Transfers in 19,183
Assets sold (2,594 )
Tangible asset impairment charges (125 )
Balance at July 2, 2016 $ 21,923
During the fiscal second quarter of 2016, the Baltimore
distribution facility was closed and reclassified to Assets held
for sale. Our Lakeland facility was sold in the fiscal second
quarter of 2016 for proceeds of $5 million and a $2 million
gain.</t>
  </si>
  <si>
    <t>Property and Equipment</t>
  </si>
  <si>
    <t>Property, Plant and Equipment [Abstract]</t>
  </si>
  <si>
    <t>7. 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respective lease or the
estimated useful lives of the assets. At July 2, 2016 and January
2, 2016, Property and equipment-net included accumulated
depreciation of $1,617 million and $1,517 million, respectively.
Depreciation expense was $66 million and $61 million for the
13-weeks ended July 2, 2016 and June 27, 2015, respectively,
and $131 million and $123 million for the 26-weeks ended July 2,
2016 and June 27, 2015, respectively.</t>
  </si>
  <si>
    <t>Goodwill and Other Intangibles</t>
  </si>
  <si>
    <t>Goodwill and Intangible Assets Disclosure [Abstract]</t>
  </si>
  <si>
    <t>8. GOODWILL AND OTHER
INTANGIBLES
Goodwill and Other intangible assets includes the cost of acquired
businesses in excess of the fair value of the tangible net assets
acquired. Other intangible assets include Customer relationships,
Noncompete agreements, and the Brand names and trademarks
comprising the Company’s portfolio of exclusive brands and
trademarks. Brand names and trademarks are indefinite-lived
intangible assets, and accordingly, are not subject to
amortization.
Customer relationship and Noncompete agreements intangible assets
have definite lives, and are carried at the acquired fair value
less accumulated amortization. Customer relationship and Noncompete
agreements intangible assets are amortized over the estimated
useful lives (four to ten years). Amortization expense was $39
million and $37 million for the 13-weeks ended July 2, 2016 and
June 27, 2015, respectively, and $77 million and $74 million
for the 26-weeks ended July 2, 2016 and June 27,
2015, respectively.
Goodwill and Other intangibles, net, consisted of the following (in
thousands):
July 2, January
2,
2016 2016
Goodwill $ 3,898,096 $ 3,875,719
Other intangibles—net
Customer relationships—amortizable:
Gross carrying amount $ 1,417,951 $ 1,373,920
Accumulated amortization (1,220,999 ) (1,149,572 )
Net carrying value 196,952 224,348
Noncompete agreements—amortizable:
Gross carrying amount 800 800
Accumulated amortization (427 ) (347 )
Net carrying value 373 453
Brand names and trademarks—not amortizing 252,800 252,800
Total Other intangibles—net $ 450,125 $ 477,601
The 2016 increase in Goodwill reflects the 2016 business
acquisitions, partially offset by a purchase price adjustment
related to the December 2015 acquisition. The 2016 increase in the
gross carrying amount of Customer relationships is attributable to
the 2016 business acquisitions of $49 million – see Note 3,
Business Acquisitions – partially offset by the write-off of
fully amortized Customer relationships intangible assets of $5
million.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Other intangible assets with definite lives, the
Company assesses impairment only if events occur that indicate that
the carrying amount of an asset may not be recoverable. All
goodwill is assigned to the consolidated Company as the reporting
unit. The Company completed its most recent annual impairment
assessment for Goodwill and its indefinite-lived intangible assets
as of June 28, 2015—the first day of the fiscal 2015
third quarter—with no impairments noted.</t>
  </si>
  <si>
    <t>Fair Value Measurements</t>
  </si>
  <si>
    <t>Fair Value Disclosures [Abstract]</t>
  </si>
  <si>
    <t>9. FAIR VALUE MEASUREMENTS
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such as quoted
prices for similar assets and liabilities in active or inactive
markets that are observable either directly or indirectly, or other
inputs that are observable or can be corroborated by observable
market data
• Level 3—unobservable
inputs in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and nonrecurring basis as of July 2, 2016 and
January 2, 2016, aggregated by the level in the fair value
hierarchy within which those measurements fall, were as follows (in
thousands):
Description Level 1
Level 2 Level 3 Total
Recurring fair value measurements:
Money market funds $ 11,306 $
— $
— $ 11,306
Balance at July 2, 2016 $ 11,306 $
— $
— $ 11,306
Recurring fair value measurements:
Money market funds $ 113,700 $
— $
— $ 113,700
Balance at January 2, 2016 $ 113,700 $
— $
— $ 113,700
Nonrecurring fair value measurements:
Contingent consideration payable for business acquisitions $
— $
— $ 6,375 $ 6,375
Balance at July 2, 2016 $
— $
— $ 6,375 $ 6,375
Nonrecurring fair value measurements:
Assets held for sale $
— $
— $ 2,600 $ 2,600
Balance at January 2, 2016 $
— $
— $ 2,600 $ 2,600
Recurring Fair Value Measurements
Money Market Funds
Money market funds include highly liquid investments with a
maturity of three or fewer months. They are valued using quoted
market prices in active markets and are classified under Level 1
within the fair value hierarchy.
Nonrecurring Fair Value Measurements
Assets Held for Sale
The Company records Assets held for sale at the lesser of the
carrying amount or estimated fair value less cost to sell. Certain
Assets held for sale were adjusted to equal their estimated fair
value, less cost to sell, resulting in a Tangible asset impairment
charge of $1 million during the first quarter of
2015. Impairments on Assets held for sale in 2016 were
immaterial. Fair value was estimated by the Company based on
information received from real estate brokers. The amounts included
in the tables above, classified under Level 3 within the fair value
hierarchy, represent the estimated fair values of those Assets held
for sale that became the new carrying amounts at the time the
impairments were recorded.
Other Fair Value Measurements
The carrying value of cash, restricted cash, Accounts receivable,
Bank checks outstanding, Accounts payable and accrued expenses
approximate their fair values due to their short-term maturities.
The carrying value of the self-funded industrial revenue bond asset
and the corresponding long-term liability approximate their fair
values. See Note 10, Debt, for a further description of the
industrial revenue bond agreement.
The fair value of USF’s total debt approximated $3.9 billion
and $4.8 billion, as compared to its aggregate carrying value of
$3.9 billion and $4.7 billion as of July 2, 2016 and January 2,
2016, respectively. The July 2, 2016 and January 2, 2016 fair value
of USF’s 5.875% unsecured Senior Notes due June 15, 2024,
(the “2016 Senior Notes”) and Old Senior Notes,
estimated at $0.6 billion and $1.4 billion, respectively, was
classified under Level 2 of the fair value hierarchy, with fair
value based upon the closing market price at the end of the
reporting period. The fair value of the balance of USF’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USF’s overall credit risk. See Note 10, Debt
for further description of USF’s debt.</t>
  </si>
  <si>
    <t>Debt</t>
  </si>
  <si>
    <t>Debt Disclosure [Abstract]</t>
  </si>
  <si>
    <t>10. DEBT
As provided in Note 1, all indebtedness is an obligation of USF,
and its subsidiaries.
USF’s debt consisted of the following (in thousands):
Debt Description Maturity
Interest rate at July 2, 2016
July 2, 2016
January 2, 2016
ABL Facility October 20, 2020 5.25% $ 9,000 $
—
2012 ABS Facility
September 30, 2018 1.60 265,000 586,000
Amended and Restated 2016 Term Loan (net of $14,334 of unamortized
deferred financing costs, respectively) June 27, 2023 4.00 2,185,666
—
Amended 2011 Term Loan (net of $9,848 of unamortized deferred
financing costs, respectively)
—
—
— 2,037,652
2016 Senior Notes (net of $7,661 of unamortized deferred financing
costs) June 15, 2024 5.88 592,339
—
Old Senior Notes (net of $13,441 of unamortized deferred financing
costs)
—
—
— 1,334,835
CMBS Fixed Facility (net of $1,013 and $1,473 of unamortized
deferred financing costs, respectively) August 1, 2017 6.38 471,378 470,918
Obligations under capital leases 2018–2025 2.67 - 6.18 314,751 270,406
Other debt 2018–2031 5.75 - 9.00 33,132 33,325
Total debt 3,871,266 4,733,136
Add unamortized premium
— 11,652
Current portion of long-term debt (73,077 ) (62,639 )
Long-term debt $ 3,798,189 $ 4,682,149
At July 2, 2016, $1.4 billion of the total debt was at a fixed rate
and $2.5 billion was at a floating rate.
Debt Transactions
IPO Proceeds
As discussed in Note 1, Overview and Basis of Presentation, in June
2016, US Foods completed its IPO. Net proceeds of $1,114
million were used to redeem $1,090 million in principal of
USF’s Old Senior Notes and pay the related $23 million early
redemption premium. The balance of the Old Senior Notes was
redeemed with proceeds from the June 2016 refinancings further
discussed below.
June 2016 Refinancings
In June 2016, USF entered into a series of transactions to
refinance the $2,042 million principal of its senior secured term
loan (the “Amended 2011 Term Loan”) and redeem the
remaining $258 million principal of its Old Senior Notes. The
Amended 2011 Term Loan was amended and restated to, among other
things, increase the aggregate principal outstanding to $2,200
million (the “Amended and Restated 2016 Term
Loan”). Additionally, USF issued $600 million in
principal amount of 2016 Senior Notes.
• Amended and Restated 2016 Term
Loan Agreement –
USF performed an analysis, by creditor, to determine if the terms
of the newly Amended and Restated 2016 Term Loan were substantially
different from the previous term loan facility. Based upon the
analysis, it was determined that pre-existing lenders holding a
significant portion of the previous term loan facility either
elected not to participate in the newly amended facility, or had
terms that were substantially different from their original loan
agreements. As a result, a portion of the transaction was accounted
for as an extinguishment of debt and the contemporaneous
acquisition of new debt. Pre-existing lenders holding the remaining
portion of the newly amended facility that had terms that were not
substantially different from their original loan agreements were
accounted for as a debt modification.
• Old Senior Notes –
The debt redemption and refinancing transactions completed in June
2016 resulted in a loss on extinguishment of debt of $42 million,
consisting of a $29 million early redemption premium related to the
Old Senior Notes, $7 million of lender and third party fees, and a
$6 million write-off of certain pre-existing unamortized debt
issuance costs and premiums related to the refinanced and redeemed
facilities. Unamortized debt issuance costs of $4 million related
to the portion of the Amended 2011 Term Loan refinancing accounted
for as a debt modification will be carried forward and amortized
through June 27, 2023—the maturity date of the Amended and
Restated 2016 Term Loan.
Following is a description of each of USF’s debt instruments
outstanding as of July 2, 2016:
Revolving Credit Agreement–
As of July 2, 2016, USF had $9 million of outstanding borrowings
and had issued letters of credit totaling $391 million under the
ABL Facility. Outstanding letters of credit included: (1) $70
million issued to secure USF’s obligations with respect to
certain facility leases, (2) $318 million issued in favor of
certain commercial insurers securing USF’s obligations with
respect to its self-insurance program, and (3) $3 million in
letters of credit for other obligations. There was available
capacity on the ABL Facility of $881 million at July 2, 2016. As of
July 2, 2016, on Tranche A-1 borrowings, USF can periodically elect
to pay interest at an alternative base rate (“ABR”), as
defined in USF’s credit agreements, plus 1.75% or the
London Inter Bank Offered Rate (“LIBOR”) plus 2.75%. On
Tranche A borrowings, USF can periodically elect to pay interest at
ABR plus 0.50% or LIBOR plus 1.50%. The ABL Facility also carries
letter of credit fees of 1.25% and an unused commitment fee of
0.25%.
Accounts Receivable Financing Program–
The maximum capacity under the 2012 ABS Facility is $800 million.
Borrowings under the 2012 ABS Facility were $265 million and $586
million at July 2, 2016 and January 2, 2016, respectively. USF, at
its option, can request additional borrowings up to the maximum
commitment, provided sufficient eligible receivables are available
as collateral. There was available capacity on the 2012 ABS
Facility of $446 million at July 2, 2016 based on eligible
receivables as collateral. The portion of the 2012 ABS Facility
held by the lenders who fund the 2012 ABS Facility with commercial
paper bears interest at the lender’s commercial paper rate,
plus any other costs associated with the issuance of commercial
paper plus 1.00%, and an unused commitment fee of 0.55%. The
portion of the 2012 ABS Facility held by lenders that do not fund
the 2012 ABS Facility with commercial paper bears interest at LIBOR
plus 1.00%, and an unused commitment fee of 0.55%.
Amended and Restated 2016 Term Loan
Agreement–
2016 Senior Notes–
CMBS Fixed Facility–
Other Debt–
Security Interests
Substantially all of USF’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USF. The
CMBS Fixed Facility is collateralized by mortgages on 34 related
properties. USF’s obligations under the Amended and Restated
2016 Term Loan are secured by all of the capital stock of its
subsidiaries, each of the direct and indirect wholly owned domestic
subsidiaries –as defined in the agreements– and are
secured by substantially all assets of USF and its subsidiaries not
pledged under the 2012 ABS Facility or the CMBS Fixed Facility. The
Amended and Restated 2016 Term Loan has priority over certain
collateral securing the ABL Facility, and it has second priority to
collateral securing the ABL Facility. As of July 2, 2016, nine
properties remain in a special purpose, bankruptcy remote
subsidiary, and are not pledged as collateral under any
of USF’s debt agreements.
Restrictive Covenants
USF’s credit facilities, loan agreements and indentures
contain customary covenants. These include, among other things,
covenants that restrict USF’s ability to incur certain
additional indebtedness, create or permit liens on assets, pay
dividends, or engage in mergers or consolidations. As of July 2,
2016, USF had $380 million of restricted payment capacity, and
$1,959 million of its net assets were restricted under these
covenants.
Certain debt agreements also contain customary events of default.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USF would be
forced to seek new financing that may not be on as favorable terms
as its current facilities. USF’s ability to refinance its
indebtedness on favorable terms—or at all—is directly
affected by the current economic and financial conditions. In
addition, USF’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Restructuring Liabilities</t>
  </si>
  <si>
    <t>Restructuring and Related Activities [Abstract]</t>
  </si>
  <si>
    <t>11. RESTRUCTURING LIABILITIES
The following table summarizes the changes in the restructuring
liabilities for the 26-weeks ended July 2, 2016 (in thousands):
Severance and
Facility Closing
Total
Related
Costs Costs
Balance at January 2, 2016 $ 118,634 $ 210 $ 118,844
Current period charges 24,469 2,563 27,032
Change in estimate (3,020 )
— (3,020 )
Payments and usage—net of accretion (31,354 ) (2,015 ) (33,369 )
Balance at July 2, 2016 $ 108,729 $ 758 $ 109,487
The Company periodically closes or consolidates distribution
facilities and implements initiatives in its ongoing efforts to
reduce costs and improve operating effectiveness. In
connection with these activities, the Company incurs various costs
including multiemployer pension withdrawal liabilities, severance
and other employee separation costs that are included in the above
table.
During the 26-weeks ended July 2, 2016, the Company incurred
additional Severance and Related Costs of $21 million associated
with its plan to streamline its field organization model and its
decision to close its Baltimore, Maryland distribution facility.
Additionally, the Company incurred $3 million related to an unused
facility lease settlement.
At July 2, 2016, Severance and Related Costs consisted of $86
million of multiemployer pension withdrawal liabilities of which
$36 million related to distribution facilities closed prior to 2015
and payable through 2031 at interest rates ranging from 5.9% to
6.5%. Also included was $50 million of estimated withdrawal
liability related to the closure of the Baltimore, Maryland
distribution facility. The calendar 2015 pension withdrawal
estimate was based on the latest available information received
from the respective plans’ administrator. Actual results
could materially differ from initial estimates due to changes in
market conditions and changes in the funded status of the related
multiemployer pension plans. The balance of Severance and Related
Costs of $23 million is primarily related to the Company’s
initiative to reorganize its field operations model.</t>
  </si>
  <si>
    <t>Related Party Transactions</t>
  </si>
  <si>
    <t>Related Party Transactions [Abstract]</t>
  </si>
  <si>
    <t>12. RELATED PARTY
TRANSACTIONS
The Company was a party to consulting agreements with each of the
Sponsors pursuant to which each Sponsor provided the Company with
ongoing consulting and management advisory services and received
fees and reimbursement of related out of pocket expenses. For
each of the 13-week and 26-week periods ended July 2, 2016 and
June 27, 2015, the Company recorded $2 million and $5 million,
respectively, in fees and expenses, in the aggregate. On June 1,
2016, the agreements with each of the Sponsors were terminated for
an aggregate termination fee of $30.7 million. The termination fees
are reported in Distribution, selling and administrative costs in
the Consolidated Statements of Comprehensive Income
(Loss). Investment funds or accounts managed or advised by an
affiliate of KKR held less than 1% of the Company’s
outstanding debt as of July 2, 2016.
KKR Capital Markets LLC, an affiliate of KKR, received underwriter
discounts and commissions of $5 million in connection with the
Company’s IPO, described in Note 1, Overview and Basis of
Presentation, and $1 million for services rendered in connection
with the June 2016 USF debt refinancing transactions described in
Note 10, Debt.
On January 8, 2016, the Company paid a $666 million, or $3.94
per share, one-time special cash distribution to its shareholders
of record (including holders of unvested RSAs) as of
January 4, 2016, of which $657 million was paid to the
Sponsors. The distribution was funded with cash on hand and
approximately $314 million of additional borrowings under
USF’s credit facilities. The Company has no current plans to
pay future dividends on its common stock, and has never paid
dividends on its common stock, other than the January 2016 one-time
cash distribution. Any decision to declare and pay dividends in the
future will be made at the sole discretion of our Board of
Directors, and could be limited by USF debt covenants.</t>
  </si>
  <si>
    <t>Retirement Plans</t>
  </si>
  <si>
    <t>Compensation and Retirement Disclosure [Abstract]</t>
  </si>
  <si>
    <t>13. RETIREMENT PLANS
The Company sponsors defined benefit and defined contribution plans
for its employees and provides certain health care benefits to
eligible retirees and their dependents. The components of net
pension and other postretirement benefit costs for Company
sponsored plans for the periods presented are provided below (in
thousands):
13-Weeks Ended
Pension
Benefits
Other Postretirement
July 2, June 27,
July 2,
June 27,
2016 2015 2016 2015
Service cost $ 959 $ 10,134 $ 10 $ 10
Interest cost 10,413 10,150 74 66
Expected return on plan assets (11,927 ) (13,299 )
—
—
Amortization of prior service cost (credit) 40 49 1 (15 )
Amortization of net loss (gain) 2,268 3,513 (18 ) 3
Settlements 750 650
—
—
Net periodic benefit costs $ 2,503 $ 11,197 $ 67 $ 64
26-weeks Ended
Pension
Benefits Other
Postretirement
July 2, June 27, July 2, June 27,
2016 2015 2016 2015
Service cost $ 1,925 $ 20,268 $ 19 $ 19
Interest cost 20,230 20,300 148 132
Expected return on plan assets (24,148 ) (26,597 )
—
—
Amortization of prior service cost (credit) 79 98 3 (31 )
Amortization of net loss (gain) 4,128 7,026 (36 ) 7
Settlements 1,500 1,300
—
—
Net periodic benefit costs $ 3,714 $ 22,395 $ 134 $ 127
In the second quarter of 2016, the Company recorded a $22 million
increase to its pension obligation, with a corresponding increase
to Accumulated other comprehensive loss, to correct a computational
error related to the September 30, 2015 USF pension plan
freeze. The Company determined the error did not materially impact
the financial statements for any of the periods reported. The
fiscal year 2016 decrease in net periodic pension benefit costs is
primarily attributable to the September 30, 2015 USF pension
plan freeze.
The Company contributed $36 million and $48 million to its defined
benefit plans during the 26-week periods ended July 2, 2016 and
June 27, 2015, respectively. The Company has funded all required
contributions to the Company-sponsored pension plans for fiscal
year 2016.
The Company’s employees are eligible to participate in a
Company sponsored defined contribution 401(k) Plan which
provides for Company matching on the participant’s
contributions of up to 100% of the first 3% of participant’s
compensation and 50% of the next 2% of a participant’s
compensation, for a maximum Company matching contribution of 4%.
During 2015, Company matching on the participant’s
contributions were 50% of the first 6% of a participant’s
compensation. The Company’s contributions to this plan were
$10 million and $6 million for the 13-weeks ended July 2, 2016 and
June 27, 2015, respectively. The Company’s contributions to
this plan were $22 million and $14 million for the 26-weeks ended
July 2, 2016 and June 27, 2015, respectively.
The Company also contributes to numerous multiemployer pension
plans under the terms of certain of its collective bargaining
agreements that cover its union-represented employees. The Company
does not administer these multiemployer pension plans. The
Company’s contributions to these plans were $8 million and $9
million for the 13-week periods ended July 2, 2016 and June 27,
2015. The Company’s contributions to these plans were
$16 million and $17 million for the 26-week periods ended July 2,
2016 and June 27, 2015.</t>
  </si>
  <si>
    <t>Redeemable Common Stock</t>
  </si>
  <si>
    <t>14. REDEEMABLE COMMON STOCK
Redeemable common stock is a security with redemption features that
are outside the control of the issuer, is not classified as an
asset or liability in conformity with GAAP, and is not mandatorily
redeemable. Prior to the Company’s IPO, common stock owned by
management and key employees gave the holder, via the management
stockholder’s agreement, the right to require the Company to
repurchase all of his or her restricted common stock in the event
of a termination of employment due to death or disability. If an
employee terminated for any reason other than death or disability,
the contingent put option was cancelled. Since this redemption
feature, or put option, was outside of the control of the Company,
the value of the shares was shown outside of permanent equity as
Redeemable common stock. In addition to the value of the common
stock held, stock-based awards with similar underlying common stock
were also recorded in Redeemable common stock. Redeemable common
stock included values for common stock issuances to key employees,
vested restricted shares, vested restricted stock units and vested
stock option awards.
In connection the Company’s IPO, the management
stockholder’s agreement was amended to remove the put option;
therefore the common stock no longer has a redemption feature that
is outside the Company’s control and could require the
Company to redeem these shares. Accordingly, the entire amount
reflected in Redeemable common stock was reclassified to
Shareholders’ equity during the second quarter of 2016. Based
on the current redemption feature of the common stock, there will
be no amounts attributed to Redeemable common stock in future
periods.</t>
  </si>
  <si>
    <t>Earnings Per Share</t>
  </si>
  <si>
    <t>Earnings Per Share [Abstract]</t>
  </si>
  <si>
    <t>15. EARNINGS PER SHARE
The Company computes earnings per share (“EPS”) in
accordance with ASC 260, Earnings per Share
Basic EPS is computed by dividing income or loss available to
common stockholders by the weighted average number of shares of
common stock, shares in Redeemable common stock, if any, (including
common stock issuances to key employees, vested restricted shares
and vested restricted stock units) and non-vested restricted shares
outstanding for the year.
Diluted EPS is computed using the weighted average number of shares
of common stock, shares in Redeemable common stock, for the 13-week
and 26-week periods ended June 27, 2015, and non-vested restricted
shares outstanding for the period, plus the effect of potentially
dilutive securities. Stock options and unvested restricted stock
units are considered potentially dilutive securities. For the
13-week and 26-week periods ended July 2, 2016, potentially
dilutive securities were not included in the computation because
the effect would be anti-dilutive.
The following table sets forth the computation of basic and diluted
earnings per share:
13-Weeks
Ended 26-Weeks
Ended
July 2,
June 27,
July 2,
June 27,
2016 2015 2016 2015
Numerator:
Net (loss) income (in thousands) $ (13,392 ) $ 164,961 $ (81 ) $ 172,076
Denominator:
Weighted-average common shares outstanding 190,077,211 169,575,384 179,599,467 169,577,547
Dilutive effect of Share-based awards
— 1,270,775
— 1,324,363
Weighted-average dilutive shares outstanding 190,077,211 170,846,159 179,599,467 170,901,910
Basic (loss) income per share $ (0.07 ) $ 0.97 $
— $ 1.01
Diluted income per share $ (0.07 ) $ 0.97 $
— $ 1.01
For the 13-week and 26-week periods ended July 2, 2016, Share-based
awards totaling 10,290,392, were not included in the computation of
diluted income (loss) per share because their inclusion would be
anti-dilutive.</t>
  </si>
  <si>
    <t>Changes in Accumulated Other Comprehensive Loss</t>
  </si>
  <si>
    <t>Equity [Abstract]</t>
  </si>
  <si>
    <t>16. CHANGES IN ACCUMULATED OTHER
COMPREHENSIVE LOSS
The following table presents changes in Accumulated other
comprehensive loss by component for the periods presented (in
thousands):
13-Weeks Ended 26-Weeks Ended
July 2, June 27, July 2, June 27,
Accumulated Other Comprehensive Loss Components 2016 2015 2016 2015
Defined benefit retirement plans:
Accumulated Other Comprehensive Loss beginning of period
(1) $ (71,745 ) $ (153,841 ) $ (74,378 ) $ (158,041 )
Reclassification adjustments:
Amortization of prior service cost 41 34 82 67
Amortization of net loss 2,250 3,516 4,092 7,033
Settlements (2)(3) 750 650 1,500 1,300
Prior year correction (5) (21,917 )
— (21,917 )
—
Total before income tax (2)(3) (18,876 ) 4,200 (16,243 ) 8,400
Income tax provision (4)
—
—
—
—
Current period Comprehensive (Loss) Income—net of tax (18,876 ) 4,200 (16,243 ) 8,400
Accumulated Other Comprehensive Loss end of period (1) $ (90,621 ) $ (149,641 ) $ (90,621 ) $ (149,641 )
(1) Amounts are presented net of
tax.
(2) Included in the computation of Net
periodic benefit costs. See Note, 13 Retirement Plans for
additional information.
(3) Included in Distribution, selling and
administrative costs in the Consolidated Statements of
Comprehensive Income.
(4) No impact due to the Company’s
full valuation allowance. See Note 17, Income Taxes.
(5) Correction of a computational error
related to a third quarter 2015 pension curtailment. See Note, 13
Retirement Plans for additional information.</t>
  </si>
  <si>
    <t>Income Taxes</t>
  </si>
  <si>
    <t>Income Tax Disclosure [Abstract]</t>
  </si>
  <si>
    <t>17. INCOME TAXES
The determination of the Company’s overall effective tax rate
requires the use of estimates. The effective tax rate reflects the
income earned and taxed in various United States federal and state
jurisdictions based on enacted tax law, permanent differences
between book and tax items, tax credits and the Company’s
change in relative income in each jurisdiction.
The Company estimated its annual effective tax rate for the full
fiscal year and applied the annual effective tax rate to the
results of the 26-weeks ended July 2, 2016 and June 27, 2015 for
purposes of determining its year to date tax expense (benefit).
The valuation allowance against the net deferred tax assets was
$152 million at January 2, 2016. The valuation allowance against
the net deferred tax assets increased $6 million during the
26-weeks ended July 2, 2016, which resulted in a $158 million total
valuation allowance at July 2, 2016. A full valuation allowance on
the net deferred tax assets will be maintained until sufficient
positive evidence related to sources of future taxable income
exists to support a reversal of the valuation allowance.
The effective tax rate for the 13-weeks ended July 2, 2016 and June
27, 2015 of 4 % and 31%, respectively, varied from the 35% federal
statutory rate primarily due to a change in the valuation
allowance. During the 13-weeks ended July 2, 2016 and June 27,
2015, the valuation allowance increased $6 million and decreased
$17 million, respectively. The increase in the valuation allowance
during the 13-weeks ended July 2, 2016 was primarily related to a
reduction of the year to date income as compared to the 13-weeks
ended April 2, 2016. Additionally, the effective tax rate for the
13-weeks ended July 2, 2016 was impacted by the recognition of
various discrete tax items. The discrete tax items were not
material individually or in the aggregate, however, they had a
significant impact on the effective tax rate on a percentage basis
as compared to the ordinary loss of $14 million for the 13-weeks
ended July 2, 2016. The decrease in the valuation allowance during
the 13-weeks ended June 27, 2015 was primarily the result of an
increase in the estimated ordinary income for the full-year which
was impacted by the $300 million termination fee received pursuant
to the terminated Acquisition Agreement, offset by an increase in
the valuation allowance as compared to the 13-weeks ended March 28,
2015 that was primarily the result of the application of the
estimated annual effective tax rate to the year to date ordinary
loss in the 13-weeks ended March 28, 2015. In determining the
estimated annual effective tax rate for fiscal 2015 in the 13-weeks
ended March 28, 2015, the Company estimated an increase in the
valuation allowance due to an increase in deferred tax liabilities
related to indefinite-lived intangibles. While the company
estimated ordinary income and an increase in the valuation
allowance for the full fiscal year, the valuation allowance as of
March 28, 2015 decreased as a result of the application of the
annual effective tax rate to the year to date ordinary loss.
The effective tax rate of 150% for the 26-weeks ended July 2, 2016
varied from the 35% federal statutory rate primarily as a result of
a change in the valuation allowance and the recognition of various
discrete tax items. The discrete tax items were not material
individually or in the aggregate, however, they had a significant
impact on the effective tax rate on a percentage basis as compared
to the year to date ordinary income of $ 0.2 million. The
effective tax rate of 18% for the 26-weeks ended June 27, 2015
varied from the 35% federal statutory rate primarily due to a
change in the valuation allowance. During the 26-weeks ended
June 27, 2015, the valuation allowance decreased $40 million. The
$40 million decrease was the result of an increase in the estimated
ordinary income for the full-year which was impacted by the $300
million termination fee received pursuant to the terminated
Acquisition Agreement, offset by an increase in the valuation
allowance due to an increase in deferred tax liabilities related to
indefinite-lived intangibles.</t>
  </si>
  <si>
    <t>Commitments and Contingencies</t>
  </si>
  <si>
    <t>Commitments and Contingencies Disclosure [Abstract]</t>
  </si>
  <si>
    <t>18. COMMITMENTS AND
CONTINGENCIES
Purchase Commitments
To minimize fuel cost risk, the Company enters into forward
purchase commitments for a portion of its projected diesel fuel
requirements. At July 2, 2016, the Company had diesel fuel forward
purchase commitments totaling $122 million through September 2017.
The Company also enters into forward purchase agreements for
electricity. At July 2, 2016, the Company had electricity forward
purchase commitments totaling $10 million through March 2018. The
Company does not measure its forward purchase commitments for fuel
and electricity at fair value, as the amounts under contract meet
the physical delivery criteria in the normal purchase exception
under GAAP guidance.
Legal Proceedings</t>
  </si>
  <si>
    <t>Business Segment Information</t>
  </si>
  <si>
    <t>Segment Reporting [Abstract]</t>
  </si>
  <si>
    <t>19. BUSINESS SEGMENT
INFORMATION
The Company operates in one business segment based on how the
Company’s chief operating decision maker—the CEO—
views the business for purposes of evaluating performance and
making operating decisions.
The Company markets and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The Company’s
distribution centers form a single network to reach its customers;
it is common for a single customer to make purchases from several
different distribution centers. Capital projects—whether for
cost savings or generating incremental revenue—are evaluated
based on estimated economic returns to the organization as a whole
(e.g., net present value, return on investment).
The measure used by the CEO to assess operating performance is
Adjusted EBITDA. Adjusted EBITDA is defined as Net income (loss),
plus Interest expense – net, Income tax provision (benefit),
and Depreciation and amortization – collectively
“EBITDA” – adjusted for: (1) Sponsor fees;
(2) Restructuring and tangible asset impairment charges; (3)
Share-based compensation (4) the non-cash impact of LIFO
adjustments; (5) Loss on extinguishment of debt (6) Business
transformation costs; (7) Acquisition-related costs; (8)
Acquisition termination fees–net; and (9) Other
gains, losses or charges as specified under the Company’s
debt agreements. Costs to optimize and transform the
Company’s business are noted as business transformation costs
in the table below and are added to EBITDA in arriving at Adjusted
EBITDA. Business transformation costs include costs related to
significant process and systems redesign in the Company’s
replenishment and category management functions; cash &amp;
carry retail store strategy; and process and system redesign
related to the Company’s sales model.
The aforementioned items are specified as items to add to EBITDA in
arriving at Adjusted EBITDA per the Company’s debt agreements
and, accordingly, the Company’s management includes such
adjustments when assessing the operating performance of the
business.
The following is a reconciliation of Adjusted EBITDA to the most
directly comparable GAAP financial performance measure, which is
Net (loss) income for the periods presented (in thousands):
13-Weeks
Ended 26-Weeks
Ended
July 2, June 27, July 2, June 27,
2016 2015 2016 2015
Adjusted EBITDA $ 260,183 $ 236,399 $ 462,836 $ 394,657
Adjustments:
Sponsor fees (1) (33,214 ) (2,513 ) (35,691 ) (5,044 )
Restructuring and tangible asset impairment charges (2) (13,360 ) (51,439 ) (24,137 ) (52,593 )
Share-based compensation expense (3) (4,881 ) (2,847 ) (9,667 ) (5,313 )
LIFO reserve change (4) 6,683 (2,644 ) 17,742 21,854
Loss on extinguishment of debt (5) (42,149 )
— (42,149 )
—
Business transformation costs (6) (6,535 ) (10,521 ) (15,771 ) (19,993 )
Acquisition related costs (7)
— (40,877 ) (671 ) (55,985 )
Acquisition termination fees–net (8)
— 287,500
— 287,500
Other (9) (5,300 ) (5,815 ) (3,580 ) (16,057 )
EBITDA 161,427 407,243 348,912 549,026
Interest expense–net (70,245 ) (69,981 ) (140,804 ) (140,894 )
Income tax benefit (provision) 565 (74,517 ) (242 ) (38,824 )
Depreciation and amortization expense (105,139 ) (97,784 ) (207,947 ) (197,232 )
Net (loss) income $ (13,392 ) $ 164,961 $ (81 ) $ 172,076
(1) Consists of fees paid to the Sponsors
for consulting and management advisory services. On June 1, 2016,
the consulting and management agreements with each of the Sponsors
were terminated for an aggregate termination fee of $31
million.
(2) Consists primarily of facility
related closing costs, including severance and related costs,
tangible asset impairment charges, organizational realignment
costs and estimated multiemployer pension withdrawal
liabilities.
(3) Share-based compensation expense for
vesting of stock awards.
(4) Represents the non-cash impact of
LIFO reserve adjustments.
(5) Includes fees paid to debt holders,
third party costs, early redemption premium, and the write off of
certain pre-existing unamortized debt issuance costs, partially
offset by the write-off of unamortized issue premium. See Note 10,
Debt.
(6) Consists primarily of costs related
to significant process and systems redesign, across multiple
functions.
(7) Consists of costs related to the
Acquisition, including certain employee retention costs.
(8) Consists of net fees received in
connection with the termination of the Acquisition Agreement.
(9) Other includes gains, losses or
charges as specified under USF’s debt agreements. The 2016
balance includes a $7 million insurance
benefit, primarily offset by IPO readiness costs and brand
re-launch and marketing costs. The 2015 balance primarily includes
a $16 million legal settlement charge and a $10 million insurance
benefit.</t>
  </si>
  <si>
    <t>Recent Accounting Pronouncements (Policies)</t>
  </si>
  <si>
    <t>In June 2016, the Financial Accounting Standards Board
(“FASB”) issued Accounting Standards Update
(“ASU”) No. 2016-13, Financial Instruments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and interim periods within those
fiscal years—beginning after December 15, 2018, with
early adoption permitted. The Company is currently reviewing
the provisions of the new standard.
In March 2016, the FASB issued ASU No. 2016-09,
Compensation —Stock Compensation (Topic 718): Improvements
to Employee Share-Based Payment Accounting
In February 2016, the FASB issued ASU No. 2016-02, Leases
(Topic 842), .
In May 2014, the FASB issued ASU No. 2014-09 Revenue
from Contracts with Customers,</t>
  </si>
  <si>
    <t>Business Acquisitions (Tables)</t>
  </si>
  <si>
    <t>Purchase Price Allocations for Business Acquisitions</t>
  </si>
  <si>
    <t>The following table summarizes the purchase price allocations for
the 2016 and 2015 business acquisitions (in thousands):
2016 2015
Accounts receivable 17,180 6,724
Inventories 6,922 7,022
Other current assets 474 702
Property and equipment 21,389 7,200
Goodwill 22,733 40,242
Other intangible assets 49,100 21,200
Accounts payable (12,263 ) (3,290 )
Accrued expenses and other current liabilities (7,365 ) (1,554 )
Long-term debt (2,514 )
—
Deferred income taxes
— (8,765 )
Cash paid for acquisitions $ 95,656 $ 69,481</t>
  </si>
  <si>
    <t>Assets Held for Sale (Tables)</t>
  </si>
  <si>
    <t>Schedule of Assets Held for Sale Activity</t>
  </si>
  <si>
    <t>The Assets held for sale activity for the 26-weeks ended July 2,
2016 was as follows (in thousands):
Balance at January 2, 2016 $ 5,459
Transfers in 19,183
Assets sold (2,594 )
Tangible asset impairment charges (125 )
Balance at July 2, 2016 $ 21,923</t>
  </si>
  <si>
    <t>Goodwill and Other Intangibles (Tables)</t>
  </si>
  <si>
    <t>Schedule of Goodwill and Other Intangibles, Net</t>
  </si>
  <si>
    <t>Goodwill and Other intangibles, net, consisted of the following (in
thousands):
July 2, January
2,
2016 2016
Goodwill $ 3,898,096 $ 3,875,719
Other intangibles—net
Customer relationships—amortizable:
Gross carrying amount $ 1,417,951 $ 1,373,920
Accumulated amortization (1,220,999 ) (1,149,572 )
Net carrying value 196,952 224,348
Noncompete agreements—amortizable:
Gross carrying amount 800 800
Accumulated amortization (427 ) (347 )
Net carrying value 373 453
Brand names and trademarks—not amortizing 252,800 252,800
Total Other intangibles—net $ 450,125 $ 477,601</t>
  </si>
  <si>
    <t>Fair Value Measurements (Tables)</t>
  </si>
  <si>
    <t>Schedule of Fair Value Assets and Liabilities Measured on Recurring and Nonrecurring Basis</t>
  </si>
  <si>
    <t>The Company’s assets and liabilities measured at fair value
on a recurring and nonrecurring basis as of July 2, 2016 and
January 2, 2016, aggregated by the level in the fair value
hierarchy within which those measurements fall, were as follows (in
thousands):
Description Level 1
Level 2 Level 3 Total
Recurring fair value measurements:
Money market funds $ 11,306 $
— $
— $ 11,306
Balance at July 2, 2016 $ 11,306 $
— $
— $ 11,306
Recurring fair value measurements:
Money market funds $ 113,700 $
— $
— $ 113,700
Balance at January 2, 2016 $ 113,700 $
— $
— $ 113,700
Nonrecurring fair value measurements:
Contingent consideration payable for business acquisitions $
— $
— $ 6,375 $ 6,375
Balance at July 2, 2016 $
— $
— $ 6,375 $ 6,375
Nonrecurring fair value measurements:
Assets held for sale $
— $
— $ 2,600 $ 2,600
Balance at January 2, 2016 $
— $
— $ 2,600 $ 2,600</t>
  </si>
  <si>
    <t>Debt (Tables)</t>
  </si>
  <si>
    <t>Components of Debt</t>
  </si>
  <si>
    <t>USF’s debt consisted of the following (in thousands):
Debt Description Maturity
Interest rate at July 2, 2016
July 2, 2016
January 2, 2016
ABL Facility October 20, 2020 5.25% $ 9,000 $
—
2012 ABS Facility
September 30, 2018 1.60 265,000 586,000
Amended and Restated 2016 Term Loan (net of $14,334 of unamortized
deferred financing costs, respectively) June 27, 2023 4.00 2,185,666
—
Amended 2011 Term Loan (net of $9,848 of unamortized deferred
financing costs, respectively)
—
—
— 2,037,652
2016 Senior Notes (net of $7,661 of unamortized deferred financing
costs) June 15, 2024 5.88 592,339
—
Old Senior Notes (net of $13,441 of unamortized deferred financing
costs)
—
—
— 1,334,835
CMBS Fixed Facility (net of $1,013 and $1,473 of unamortized
deferred financing costs, respectively) August 1, 2017 6.38 471,378 470,918
Obligations under capital leases 2018–2025 2.67 - 6.18 314,751 270,406
Other debt 2018–2031 5.75 - 9.00 33,132 33,325
Total debt 3,871,266 4,733,136
Add unamortized premium
— 11,652
Current portion of long-term debt (73,077 ) (62,639 )
Long-term debt $ 3,798,189 $ 4,682,149</t>
  </si>
  <si>
    <t>Restructuring Liabilities (Tables)</t>
  </si>
  <si>
    <t>Summary of Changes in Restructuring Liabilities</t>
  </si>
  <si>
    <t>The following table summarizes the changes in the restructuring
liabilities for the 26-weeks ended July 2, 2016 (in thousands):
Severance and
Facility Closing
Total
Related
Costs Costs
Balance at January 2, 2016 $ 118,634 $ 210 $ 118,844
Current period charges 24,469 2,563 27,032
Change in estimate (3,020 )
— (3,020 )
Payments and usage—net of accretion (31,354 ) (2,015 ) (33,369 )
Balance at July 2, 2016 $ 108,729 $ 758 $ 109,487</t>
  </si>
  <si>
    <t>Retirement Plans (Tables)</t>
  </si>
  <si>
    <t>Components of Net Pension and Other Post Retirement Benefit Costs</t>
  </si>
  <si>
    <t>The components of net pension and other postretirement benefit
costs for Company sponsored plans for the periods presented are
provided below (in thousands):
13-Weeks Ended
Pension
Benefits
Other Postretirement
July 2, June 27,
July 2,
June 27,
2016 2015 2016 2015
Service cost $ 959 $ 10,134 $ 10 $ 10
Interest cost 10,413 10,150 74 66
Expected return on plan assets (11,927 ) (13,299 )
—
—
Amortization of prior service cost (credit) 40 49 1 (15 )
Amortization of net loss (gain) 2,268 3,513 (18 ) 3
Settlements 750 650
—
—
Net periodic benefit costs $ 2,503 $ 11,197 $ 67 $ 64
26-weeks Ended
Pension
Benefits Other
Postretirement
July 2, June 27, July 2, June 27,
2016 2015 2016 2015
Service cost $ 1,925 $ 20,268 $ 19 $ 19
Interest cost 20,230 20,300 148 132
Expected return on plan assets (24,148 ) (26,597 )
—
—
Amortization of prior service cost (credit) 79 98 3 (31 )
Amortization of net loss (gain) 4,128 7,026 (36 ) 7
Settlements 1,500 1,300
—
—
Net periodic benefit costs $ 3,714 $ 22,395 $ 134 $ 127</t>
  </si>
  <si>
    <t>Earnings Per Share (Tables)</t>
  </si>
  <si>
    <t>Schedule of Computation of Basic and Diluted Earnings Per Share</t>
  </si>
  <si>
    <t>The following table sets forth the computation of basic and diluted
earnings per share:
13-Weeks
Ended 26-Weeks
Ended
July 2,
June 27,
July 2,
June 27,
2016 2015 2016 2015
Numerator:
Net (loss) income (in thousands) $ (13,392 ) $ 164,961 $ (81 ) $ 172,076
Denominator:
Weighted-average common shares outstanding 190,077,211 169,575,384 179,599,467 169,577,547
Dilutive effect of Share-based awards
— 1,270,775
— 1,324,363
Weighted-average dilutive shares outstanding 190,077,211 170,846,159 179,599,467 170,901,910
Basic (loss) income per share $ (0.07 ) $ 0.97 $
— $ 1.01
Diluted income per share $ (0.07 ) $ 0.97 $
— $ 1.01</t>
  </si>
  <si>
    <t>Changes in Accumulated Other Comprehensive Loss (Tables)</t>
  </si>
  <si>
    <t>Schedule of Changes in Accumulated Other Comprehensive Loss</t>
  </si>
  <si>
    <t>The following table presents changes in Accumulated other
comprehensive loss by component for the periods presented (in
thousands):
13-Weeks Ended 26-Weeks Ended
July 2, June 27, July 2, June 27,
Accumulated Other Comprehensive Loss Components 2016 2015 2016 2015
Defined benefit retirement plans:
Accumulated Other Comprehensive Loss beginning of period
(1) $ (71,745 ) $ (153,841 ) $ (74,378 ) $ (158,041 )
Reclassification adjustments:
Amortization of prior service cost 41 34 82 67
Amortization of net loss 2,250 3,516 4,092 7,033
Settlements (2)(3) 750 650 1,500 1,300
Prior year correction (5) (21,917 )
— (21,917 )
—
Total before income tax (2)(3) (18,876 ) 4,200 (16,243 ) 8,400
Income tax provision (4)
—
—
—
—
Current period Comprehensive (Loss) Income—net of tax (18,876 ) 4,200 (16,243 ) 8,400
Accumulated Other Comprehensive Loss end of period (1) $ (90,621 ) $ (149,641 ) $ (90,621 ) $ (149,641 )
(1) Amounts are presented net of
tax.
(2) Included in the computation of Net
periodic benefit costs. See Note, 13 Retirement Plans for
additional information.
(3) Included in Distribution, selling and
administrative costs in the Consolidated Statements of
Comprehensive Income.
(4) No impact due to the Company’s
full valuation allowance. See Note 17, Income Taxes.
(5) Correction of a computational error
related to a third quarter 2015 pension curtailment. See Note, 13
Retirement Plans for additional information.</t>
  </si>
  <si>
    <t>Business Segment Information (Tables)</t>
  </si>
  <si>
    <t>Schedule of Quantitative Reconciliation of Adjusted EBITDA</t>
  </si>
  <si>
    <t>The following is a reconciliation of Adjusted EBITDA to the most
directly comparable GAAP financial performance measure, which is
Net (loss) income for the periods presented (in thousands):
13-Weeks
Ended 26-Weeks
Ended
July 2, June 27, July 2, June 27,
2016 2015 2016 2015
Adjusted EBITDA $ 260,183 $ 236,399 $ 462,836 $ 394,657
Adjustments:
Sponsor fees (1) (33,214 ) (2,513 ) (35,691 ) (5,044 )
Restructuring and tangible asset impairment charges (2) (13,360 ) (51,439 ) (24,137 ) (52,593 )
Share-based compensation expense (3) (4,881 ) (2,847 ) (9,667 ) (5,313 )
LIFO reserve change (4) 6,683 (2,644 ) 17,742 21,854
Loss on extinguishment of debt (5) (42,149 )
— (42,149 )
—
Business transformation costs (6) (6,535 ) (10,521 ) (15,771 ) (19,993 )
Acquisition related costs (7)
— (40,877 ) (671 ) (55,985 )
Acquisition termination fees–net (8)
— 287,500
— 287,500
Other (9) (5,300 ) (5,815 ) (3,580 ) (16,057 )
EBITDA 161,427 407,243 348,912 549,026
Interest expense–net (70,245 ) (69,981 ) (140,804 ) (140,894 )
Income tax benefit (provision) 565 (74,517 ) (242 ) (38,824 )
Depreciation and amortization expense (105,139 ) (97,784 ) (207,947 ) (197,232 )
Net (loss) income $ (13,392 ) $ 164,961 $ (81 ) $ 172,076
(1) Consists of fees paid to the Sponsors
for consulting and management advisory services. On June 1, 2016,
the consulting and management agreements with each of the Sponsors
were terminated for an aggregate termination fee of $31
million.
(2) Consists primarily of facility
related closing costs, including severance and related costs,
tangible asset impairment charges, organizational realignment
costs and estimated multiemployer pension withdrawal
liabilities.
(3) Share-based compensation expense for
vesting of stock awards.
(4) Represents the non-cash impact of
LIFO reserve adjustments.
(5) Includes fees paid to debt holders,
third party costs, early redemption premium, and the write off of
certain pre-existing unamortized debt issuance costs, partially
offset by the write-off of unamortized issue premium. See Note 10,
Debt.
(6) Consists primarily of costs related
to significant process and systems redesign, across multiple
functions.
(7) Consists of costs related to the
Acquisition, including certain employee retention costs.
(8) Consists of net fees received in
connection with the termination of the Acquisition Agreement.
(9) Other includes gains, losses or
charges as specified under USF’s debt agreements. The 2016
balance includes a $7 million insurance
benefit, primarily offset by IPO readiness costs and brand
re-launch and marketing costs. The 2015 balance primarily includes
a $16 million legal settlement charge and a $10 million insurance
benefit.</t>
  </si>
  <si>
    <t>Overview and Basis of Presentation - Additional Information (Detail) $ / shares in Units, $ in Thousands</t>
  </si>
  <si>
    <t>Jun. 01, 2016USD ($)$ / sharesshares</t>
  </si>
  <si>
    <t>Jun. 27, 2015USD ($)</t>
  </si>
  <si>
    <t>Jul. 02, 2016USD ($)$ / sharesshares</t>
  </si>
  <si>
    <t>Jan. 02, 2016$ / sharesshares</t>
  </si>
  <si>
    <t>Jun. 29, 2013USD ($)</t>
  </si>
  <si>
    <t>Basis Of Presentation [Line Items]</t>
  </si>
  <si>
    <t>Reverse stock split ratio</t>
  </si>
  <si>
    <t>Common stock, par value | $ / shares</t>
  </si>
  <si>
    <t>Common stock, shares authorized | shares</t>
  </si>
  <si>
    <t>Reclassification to Additional paid-in-capital</t>
  </si>
  <si>
    <t>Proceeds from IPO</t>
  </si>
  <si>
    <t>Aggregate principal amount of Senior Notes exchanged</t>
  </si>
  <si>
    <t>IPO [Member]</t>
  </si>
  <si>
    <t>Transaction date</t>
  </si>
  <si>
    <t>Jun. 1,
		2016</t>
  </si>
  <si>
    <t>Number of shares sold | shares</t>
  </si>
  <si>
    <t>Price per share | $ / shares</t>
  </si>
  <si>
    <t>Price per share net of underwriting discounts | $ / shares</t>
  </si>
  <si>
    <t>Exercise by underwriters' option to purchase | shares</t>
  </si>
  <si>
    <t>Sysco Corporation [Member]</t>
  </si>
  <si>
    <t>Date of Acquisition</t>
  </si>
  <si>
    <t>Dec. 8,
		2013</t>
  </si>
  <si>
    <t>Termination fees in connection with termination of acquisition agreement</t>
  </si>
  <si>
    <t>PFG [Member]</t>
  </si>
  <si>
    <t>Senior Notes [Member]</t>
  </si>
  <si>
    <t>Principal redeemed</t>
  </si>
  <si>
    <t>Redemption premium</t>
  </si>
  <si>
    <t>Interest Rate</t>
  </si>
  <si>
    <t>8.50%</t>
  </si>
  <si>
    <t>5.88%</t>
  </si>
  <si>
    <t>Contractual Maturity</t>
  </si>
  <si>
    <t>Jun. 30,
		2019</t>
  </si>
  <si>
    <t>Business Acquisitions - Additional Information (Detail) $ in Millions</t>
  </si>
  <si>
    <t>Dec. 31, 2015USD ($)Business</t>
  </si>
  <si>
    <t>Mar. 31, 2016USD ($)</t>
  </si>
  <si>
    <t>Jul. 02, 2016USD ($)Business</t>
  </si>
  <si>
    <t>Loans At Acquisition Date [Line Items]</t>
  </si>
  <si>
    <t>Cash consideration for acquisition | $</t>
  </si>
  <si>
    <t>Contingent consideration for acquisition | $</t>
  </si>
  <si>
    <t>Proceeds relates to purchase price adjustments | $</t>
  </si>
  <si>
    <t>Broadline Distributor [Member]</t>
  </si>
  <si>
    <t>Number of acquisitions | Business</t>
  </si>
  <si>
    <t>Produce Processor [Member]</t>
  </si>
  <si>
    <t>Repacker and Distributor [Member]</t>
  </si>
  <si>
    <t>Dierks Waukesha Wholesale Foods, Inc.[Member]</t>
  </si>
  <si>
    <t>Business Acquisitions - Purchase Price Allocations for Business Acquisitions (Detail) - USD ($) $ in Thousands</t>
  </si>
  <si>
    <t>Accounts receivable</t>
  </si>
  <si>
    <t>Property and equipment</t>
  </si>
  <si>
    <t>Goodwill</t>
  </si>
  <si>
    <t>Other intangible assets</t>
  </si>
  <si>
    <t>Long-term debt</t>
  </si>
  <si>
    <t>Deferred income taxes</t>
  </si>
  <si>
    <t>Cash paid for acquisitions</t>
  </si>
  <si>
    <t>Inventories - Additional Information (Detail) - USD ($) $ in Thousands</t>
  </si>
  <si>
    <t>LIFO balance sheet reserves</t>
  </si>
  <si>
    <t>Effect of LIFO reserves on cost of goods sold</t>
  </si>
  <si>
    <t>Accounts Receivable Financing Program - Additional Information (Detail) - 2012 ABS Facility [Member] - USD ($)</t>
  </si>
  <si>
    <t>Accounts, Notes, Loans and Financing Receivable [Line Items]</t>
  </si>
  <si>
    <t>Cash collateral held</t>
  </si>
  <si>
    <t>Assets Held for Sale - Schedule of Assets Held for Sale Activity (Detail) - Discontinued Operations, Held-for-sale [Member] $ in Thousands</t>
  </si>
  <si>
    <t>Jul. 02, 2016USD ($)</t>
  </si>
  <si>
    <t>Long Lived Assets Held-for-sale [Line Items]</t>
  </si>
  <si>
    <t>Balance at beginning of year</t>
  </si>
  <si>
    <t>Transfers in</t>
  </si>
  <si>
    <t>Assets sold</t>
  </si>
  <si>
    <t>Tangible asset impairment charges</t>
  </si>
  <si>
    <t>Balance at end of the year</t>
  </si>
  <si>
    <t>Assets Held for Sale - Additional Information (Detail) $ in Millions</t>
  </si>
  <si>
    <t>Disposal Group, Including Discontinued Operation, Assets, Current [Abstract]</t>
  </si>
  <si>
    <t>Assets Held for Sale, net proceeds</t>
  </si>
  <si>
    <t>Gain on disposition of assets</t>
  </si>
  <si>
    <t>Property and Equipment - Additional Information (Detail) - USD ($) $ in Millions</t>
  </si>
  <si>
    <t>Property, Plant and Equipment [Line Items]</t>
  </si>
  <si>
    <t>Property and equipment, accumulated depreciation</t>
  </si>
  <si>
    <t>Depreciation expense</t>
  </si>
  <si>
    <t>Minimum [Member]</t>
  </si>
  <si>
    <t>Estimated useful lives of assets</t>
  </si>
  <si>
    <t>3 years</t>
  </si>
  <si>
    <t>Maximum [Member]</t>
  </si>
  <si>
    <t>40 years</t>
  </si>
  <si>
    <t>Goodwill and Other Intangibles - Additional Information (Detail) - USD ($)</t>
  </si>
  <si>
    <t>Jun. 28, 2015</t>
  </si>
  <si>
    <t>Other Intangible Assets [Line Items]</t>
  </si>
  <si>
    <t>Amortization expense</t>
  </si>
  <si>
    <t>Business acquisitions</t>
  </si>
  <si>
    <t>Goodwill, impairment</t>
  </si>
  <si>
    <t>Indefinite-lived intangible assets, impairment</t>
  </si>
  <si>
    <t>Customer Relationships [Member]</t>
  </si>
  <si>
    <t>Intangible assets</t>
  </si>
  <si>
    <t>Customer Relationships [Member] | Minimum [Member]</t>
  </si>
  <si>
    <t>Estimated useful lives of intangible assets</t>
  </si>
  <si>
    <t>4 years</t>
  </si>
  <si>
    <t>Customer Relationships [Member] | Maximum [Member]</t>
  </si>
  <si>
    <t>10 years</t>
  </si>
  <si>
    <t>Goodwill and Other Intangibles - Schedule of Goodwill and Other Intangibles, Net (Detail) - USD ($) $ in Thousands</t>
  </si>
  <si>
    <t>Total Other intangibles-net</t>
  </si>
  <si>
    <t>Brand Names and Trademarks [Member]</t>
  </si>
  <si>
    <t>Brand names and trademarks-not amortizing</t>
  </si>
  <si>
    <t>Gross carrying amount</t>
  </si>
  <si>
    <t>Accumulated amortization</t>
  </si>
  <si>
    <t>Net carrying value</t>
  </si>
  <si>
    <t>Noncompete Agreements [Member]</t>
  </si>
  <si>
    <t>Fair Value Measurements - Schedule of Fair Value Assets and Liabilities Measured on Recurring and Nonrecurring Basis (Detail) - USD ($) $ in Thousands</t>
  </si>
  <si>
    <t>Fair Value, Assets and Liabilities Measured on Recurring and Nonrecurring Basis [Line Items]</t>
  </si>
  <si>
    <t>Recurring Fair Value Measurements [Member]</t>
  </si>
  <si>
    <t>Money market funds</t>
  </si>
  <si>
    <t>Balance</t>
  </si>
  <si>
    <t>Nonrecurring Fair Value Measurements [Member]</t>
  </si>
  <si>
    <t>Level 1 [Member] | Recurring Fair Value Measurements [Member]</t>
  </si>
  <si>
    <t>Level 3 [Member] | Nonrecurring Fair Value Measurements [Member]</t>
  </si>
  <si>
    <t>Fair Value Measurements - Additional Information (Detail) - USD ($) $ in Thousands</t>
  </si>
  <si>
    <t>Mar. 28, 2015</t>
  </si>
  <si>
    <t>Jun. 01, 2016</t>
  </si>
  <si>
    <t>Net carrying value of debt</t>
  </si>
  <si>
    <t>US Foods, Inc [Member]</t>
  </si>
  <si>
    <t>Total debt fair value debt</t>
  </si>
  <si>
    <t>Interest rate on debt instrument</t>
  </si>
  <si>
    <t>Debt instrument, maturity date</t>
  </si>
  <si>
    <t>Jun. 15,
		2024</t>
  </si>
  <si>
    <t>Old Senior Notes [Member]</t>
  </si>
  <si>
    <t>Level 2 [Member] | Senior Notes [Member] | US Foods, Inc [Member]</t>
  </si>
  <si>
    <t>Fair value of Senior Notes</t>
  </si>
  <si>
    <t>Level 2 [Member] | Old Senior Notes [Member] | US Foods, Inc [Member]</t>
  </si>
  <si>
    <t>Money Market Funds [Member]</t>
  </si>
  <si>
    <t>Money market fund maturity period</t>
  </si>
  <si>
    <t>Three or  fewer months</t>
  </si>
  <si>
    <t>Unsecured Senior Notes [Member] | Level 2 [Member] | Old Senior Notes [Member] | US Foods, Inc [Member]</t>
  </si>
  <si>
    <t>5.875%</t>
  </si>
  <si>
    <t>Debt - Components of Debt (Detail) - USD ($) $ in Thousands</t>
  </si>
  <si>
    <t>Debt Instrument [Line Items]</t>
  </si>
  <si>
    <t>Debt component</t>
  </si>
  <si>
    <t>Add unamortized premium</t>
  </si>
  <si>
    <t>Total debt</t>
  </si>
  <si>
    <t>Amended and Restated 2016 Term Loan [Member]</t>
  </si>
  <si>
    <t>Jun. 27,
		2023</t>
  </si>
  <si>
    <t>4.00%</t>
  </si>
  <si>
    <t>Obligations Under Capital Leases [Member]</t>
  </si>
  <si>
    <t>Minimum [Member] | Obligations Under Capital Leases [Member]</t>
  </si>
  <si>
    <t>2.67%</t>
  </si>
  <si>
    <t>Maximum [Member] | Obligations Under Capital Leases [Member]</t>
  </si>
  <si>
    <t>6.18%</t>
  </si>
  <si>
    <t>ABL Facility [Member]</t>
  </si>
  <si>
    <t>Oct. 20,
		2020</t>
  </si>
  <si>
    <t>5.25%</t>
  </si>
  <si>
    <t>2012 ABS Facility [Member]</t>
  </si>
  <si>
    <t>Sep. 30,
		2018</t>
  </si>
  <si>
    <t>1.60%</t>
  </si>
  <si>
    <t>Amended 2011 Term Loan [Member]</t>
  </si>
  <si>
    <t>Other Debt [Member]</t>
  </si>
  <si>
    <t>Other Debt [Member] | Minimum [Member]</t>
  </si>
  <si>
    <t>5.75%</t>
  </si>
  <si>
    <t>Other Debt [Member] | Maximum [Member]</t>
  </si>
  <si>
    <t>9.00%</t>
  </si>
  <si>
    <t>CMBS Fixed Facility [Member]</t>
  </si>
  <si>
    <t>Aug. 1,
		2017</t>
  </si>
  <si>
    <t>6.38%</t>
  </si>
  <si>
    <t>Debt - Components of Debt (Parenthetical) (Detail) - USD ($) $ in Thousands</t>
  </si>
  <si>
    <t>Unamortized deferred financing costs</t>
  </si>
  <si>
    <t>Debt - Additional Information (Detail) $ in Billions</t>
  </si>
  <si>
    <t>Total debt borrowed at fixed rate</t>
  </si>
  <si>
    <t>Total debt borrowed at floating rate</t>
  </si>
  <si>
    <t>Debt - Transactions - Additional Information (Detail) - USD ($) $ in Thousands</t>
  </si>
  <si>
    <t>Jun. 30, 2016</t>
  </si>
  <si>
    <t>Loss on extinguishment of debt</t>
  </si>
  <si>
    <t>2016 Senior Notes [Member]</t>
  </si>
  <si>
    <t>Aggregate principal amount of debt</t>
  </si>
  <si>
    <t>Unamortized debt issuance cost</t>
  </si>
  <si>
    <t>Debt modification amortization maturity period</t>
  </si>
  <si>
    <t>Amended and Restated 2016 Term Loan [Member] | Term Loan Refinancing [Member]</t>
  </si>
  <si>
    <t>Additional principal purchased from lenders</t>
  </si>
  <si>
    <t>Principal amount sold</t>
  </si>
  <si>
    <t>Amended 2011 Term Loan [Member] | June 2016 Refinancings [Member]</t>
  </si>
  <si>
    <t>After Amendment [Member] | June 2016 Refinancings [Member]</t>
  </si>
  <si>
    <t>Loss on early redemption premium</t>
  </si>
  <si>
    <t>Gross proceeds from issuance of debt</t>
  </si>
  <si>
    <t>Old Senior Notes [Member] | June 2016 Refinancings [Member]</t>
  </si>
  <si>
    <t>Old Senior Notes [Member] | Notes Payable to Banks [Member]</t>
  </si>
  <si>
    <t>Expense of debt extinguishment costs</t>
  </si>
  <si>
    <t>Write-off of unamortized debt issuance costs</t>
  </si>
  <si>
    <t>Debt - Revolving Credit Agreement - Additional Information (Detail)</t>
  </si>
  <si>
    <t>ABL Senior Secured Revolving Facility [Member]</t>
  </si>
  <si>
    <t>Revolving credit facility, outstanding amount</t>
  </si>
  <si>
    <t>Available capacity on the ABL Facility</t>
  </si>
  <si>
    <t>Interest rate</t>
  </si>
  <si>
    <t>ABR plus 1.75% or the London Inter Bank Offered  Rate ("LIBOR") plus 2.75%</t>
  </si>
  <si>
    <t>ABR plus 0.50% or LIBOR plus 1.50%</t>
  </si>
  <si>
    <t>Interest rate on letter of credit fees</t>
  </si>
  <si>
    <t>1.25%</t>
  </si>
  <si>
    <t>Revolving credit facility unused commitment fee</t>
  </si>
  <si>
    <t>0.25%</t>
  </si>
  <si>
    <t>ABL Senior Secured Revolving Facility [Member] | Letter of Credit [Member]</t>
  </si>
  <si>
    <t>ABL Senior Secured Revolving Facility [Member] | Letter of Credit [Member] | Standby Letters of Credit for Self Insurance Program [Member]</t>
  </si>
  <si>
    <t>Letters of credit, outstanding amount</t>
  </si>
  <si>
    <t>ABL Senior Secured Revolving Facility [Member] | Letter of Credit [Member] | Other Obligations [Member]</t>
  </si>
  <si>
    <t>ABL Tranche A-1 [Member] | ABL Senior Secured Revolving Facility [Member] | ABR [Member]</t>
  </si>
  <si>
    <t>Basis spread on variable interest rate</t>
  </si>
  <si>
    <t>1.75%</t>
  </si>
  <si>
    <t>ABL Tranche A-1 [Member] | ABL Senior Secured Revolving Facility [Member] | LIBOR [Member]</t>
  </si>
  <si>
    <t>2.75%</t>
  </si>
  <si>
    <t>ABL Tranche A [Member] | ABL Senior Secured Revolving Facility [Member] | ABR [Member]</t>
  </si>
  <si>
    <t>0.50%</t>
  </si>
  <si>
    <t>ABL Tranche A [Member] | ABL Senior Secured Revolving Facility [Member] | LIBOR [Member]</t>
  </si>
  <si>
    <t>1.50%</t>
  </si>
  <si>
    <t>Obligations Under Capital Leases [Member] | ABL Senior Secured Revolving Facility [Member] | Letter of Credit [Member]</t>
  </si>
  <si>
    <t>Maximum borrowing capacity</t>
  </si>
  <si>
    <t>Line of credit maturity date</t>
  </si>
  <si>
    <t>ABL Senior Secured Revolving Facility [Member] | ABL Tranche A-1 [Member]</t>
  </si>
  <si>
    <t>ABL Senior Secured Revolving Facility [Member] | ABL Tranche A [Member]</t>
  </si>
  <si>
    <t>Maturity date description</t>
  </si>
  <si>
    <t>The maximum borrowing available is $1,300 million with ABL Tranche A-1 at $100  million, and ABL Tranche A at $1,200 million. Due to the June 2016 refinancings,  the maturity date of the ABL Facility is October 20, 2020</t>
  </si>
  <si>
    <t>Debt - Accounts Receivable Financing Program - Additional Information (Detail) - USD ($)</t>
  </si>
  <si>
    <t>Commercial Paper [Member]</t>
  </si>
  <si>
    <t>Percentage of unused commitment fee</t>
  </si>
  <si>
    <t>0.55%</t>
  </si>
  <si>
    <t>Available capacity</t>
  </si>
  <si>
    <t>2012 ABS Facility [Member] | Commercial Paper [Member]</t>
  </si>
  <si>
    <t>Interest rate description</t>
  </si>
  <si>
    <t>The lender's  commercial paper rate, plus any other costs associated with the issuance of  commercial paper plus 1.00%</t>
  </si>
  <si>
    <t>Interest rate above base rate</t>
  </si>
  <si>
    <t>1.00%</t>
  </si>
  <si>
    <t>Excluding Commercial Paper [Member]</t>
  </si>
  <si>
    <t>LIBOR plus 1.00%</t>
  </si>
  <si>
    <t>Debt - Amended and Restated 2016 Term Loan Agreement - Additional Information (Detail) - USD ($) $ in Thousands</t>
  </si>
  <si>
    <t>Unamortized deferred financing cost</t>
  </si>
  <si>
    <t>2.25%</t>
  </si>
  <si>
    <t>3.25%</t>
  </si>
  <si>
    <t>Floor interest rate on basis spread</t>
  </si>
  <si>
    <t>0.75%</t>
  </si>
  <si>
    <t>Principal repayments</t>
  </si>
  <si>
    <t>Amended and Restated 2016 Term Loan [Member] | Entities Affiliated [Member]</t>
  </si>
  <si>
    <t>Debt - 2016 Senior Notes - Additional Information (Detail) - USD ($) $ in Thousands</t>
  </si>
  <si>
    <t>Redemption price percentage of principal amount</t>
  </si>
  <si>
    <t>40.00%</t>
  </si>
  <si>
    <t>Redemption premium percentage</t>
  </si>
  <si>
    <t>105.875%</t>
  </si>
  <si>
    <t>2016 Senior Notes [Member] | On or After June 15, 2019 [Member]</t>
  </si>
  <si>
    <t>102.938%</t>
  </si>
  <si>
    <t>2016 Senior Notes [Member] | On or After June 15, 2020 [Member]</t>
  </si>
  <si>
    <t>101.469%</t>
  </si>
  <si>
    <t>2016 Senior Notes [Member] | June 15, 2021 [Member]</t>
  </si>
  <si>
    <t>100.00%</t>
  </si>
  <si>
    <t>Debt - CMBS Fixed Facility - Additional Information (Detail) $ in Thousands</t>
  </si>
  <si>
    <t>Jul. 02, 2016USD ($)Property</t>
  </si>
  <si>
    <t>Jan. 02, 2016USD ($)</t>
  </si>
  <si>
    <t>Number of properties mortgaged | Property</t>
  </si>
  <si>
    <t>Security deposits and escrow amounts</t>
  </si>
  <si>
    <t>Debt - Other Debt - Additional Information (Detail) - USD ($)</t>
  </si>
  <si>
    <t>12 Months Ended</t>
  </si>
  <si>
    <t>Long-term debt liability</t>
  </si>
  <si>
    <t>State Industrial Revenue Bonds [Member]</t>
  </si>
  <si>
    <t>Other debt</t>
  </si>
  <si>
    <t>Taxable Demand Revenue Bonds [Member]</t>
  </si>
  <si>
    <t>Jan. 1,
		2030</t>
  </si>
  <si>
    <t>Amount withdrawn from Taxable Demand Revenue Bonds</t>
  </si>
  <si>
    <t>Long term asset</t>
  </si>
  <si>
    <t>6.25%</t>
  </si>
  <si>
    <t>Taxable Demand Revenue Bonds [Member] | Maximum [Member]</t>
  </si>
  <si>
    <t>Proceeds from Taxable Demand Revenue Bonds</t>
  </si>
  <si>
    <t>Debt - Security Interests - Additional Information (Detail)</t>
  </si>
  <si>
    <t>Jul. 02, 2016Property</t>
  </si>
  <si>
    <t>Other Property [Member]</t>
  </si>
  <si>
    <t>Number of properties mortgaged</t>
  </si>
  <si>
    <t>Debt - Restrictive Covenants - Additional Information (Detail) $ in Millions</t>
  </si>
  <si>
    <t>Restricted payment capacity</t>
  </si>
  <si>
    <t>Restricted asset</t>
  </si>
  <si>
    <t>Restructuring Liabilities - Summary of Changes in Restructuring Liabilities (Detail) $ in Thousands</t>
  </si>
  <si>
    <t>Restructuring Cost and Reserve [Line Items]</t>
  </si>
  <si>
    <t>Balance at beginning of period</t>
  </si>
  <si>
    <t>Current period charges</t>
  </si>
  <si>
    <t>Change in estimate</t>
  </si>
  <si>
    <t>Payments and usage-net of accretion</t>
  </si>
  <si>
    <t>Balance at end of period</t>
  </si>
  <si>
    <t>Severance and Related Costs [Member]</t>
  </si>
  <si>
    <t>Facility Closing Costs [Member]</t>
  </si>
  <si>
    <t>Restructuring Liabilities - Additional Information (Detail) - USD ($) $ in Thousands</t>
  </si>
  <si>
    <t>Severance and related costs</t>
  </si>
  <si>
    <t>Unused facility lease settlement cost</t>
  </si>
  <si>
    <t>Restructuring liabilities</t>
  </si>
  <si>
    <t>Estimated withdrawal liabilities</t>
  </si>
  <si>
    <t>Multi Employer Pension Withdrawal Liabilities [Member]</t>
  </si>
  <si>
    <t>Multi Employer Pension Withdrawal Liabilities [Member] | Minimum [Member]</t>
  </si>
  <si>
    <t>Interest rate on restructuring liabilities</t>
  </si>
  <si>
    <t>5.90%</t>
  </si>
  <si>
    <t>Multi Employer Pension Withdrawal Liabilities [Member] | Maximum [Member]</t>
  </si>
  <si>
    <t>6.50%</t>
  </si>
  <si>
    <t>Severance and Related Costs [Member] | Field Reorganization [Member]</t>
  </si>
  <si>
    <t>Severance and Related Costs [Member] | Multi Employer Pension Withdrawal Liabilities [Member]</t>
  </si>
  <si>
    <t>Baltimore Maryland Distribution Facility [Member] | Multi Employer Pension Withdrawal Liabilities [Member]</t>
  </si>
  <si>
    <t>Related Party Transactions - Additional Information (Detail) - USD ($) $ / shares in Units, $ in Millions</t>
  </si>
  <si>
    <t>Jan. 08, 2016</t>
  </si>
  <si>
    <t>Jan. 04, 2016</t>
  </si>
  <si>
    <t>Related Party Transaction [Line Items]</t>
  </si>
  <si>
    <t>Aggregate fees and expenses</t>
  </si>
  <si>
    <t>Termination fee</t>
  </si>
  <si>
    <t>Cash distribution paid</t>
  </si>
  <si>
    <t>Cash distribution paid to Sponsors</t>
  </si>
  <si>
    <t>Distribution declared and paid per share</t>
  </si>
  <si>
    <t>Dividends payment description</t>
  </si>
  <si>
    <t>The Company has no current plans to pay future dividends on its common stock, and has never paid dividends on its common stock, other than the January 2016 one-time cash distribution. Any decision to declare and pay dividends in the future will be made at sole discretion of our Board of Directors, and will be limited by USF debt covenants.</t>
  </si>
  <si>
    <t>KKR Capital Markets LLC [Member]</t>
  </si>
  <si>
    <t>Cost of services rendered in connection with debt refinancing transactions</t>
  </si>
  <si>
    <t>IPO [Member] | KKR Capital Markets LLC [Member]</t>
  </si>
  <si>
    <t>Underwriter discounts and commissions</t>
  </si>
  <si>
    <t>Entities Affiliated [Member] | Maximum [Member]</t>
  </si>
  <si>
    <t>Percentage of Company's outstanding debt managed by affiliate</t>
  </si>
  <si>
    <t>USF Credit Facility [Member]</t>
  </si>
  <si>
    <t>Line of credit outstanding amount</t>
  </si>
  <si>
    <t>Retirement Plans - Components of Net Pension and Other Post Retirement Benefit Costs (Detail) - USD ($) $ in Thousands</t>
  </si>
  <si>
    <t>Pension Benefits [Member]</t>
  </si>
  <si>
    <t>Pension Plans, Postretirement and Other Employee Benefits [Line Items]</t>
  </si>
  <si>
    <t>Service cost</t>
  </si>
  <si>
    <t>Interest cost</t>
  </si>
  <si>
    <t>Expected return on plan assets</t>
  </si>
  <si>
    <t>Amortization of prior service cost (credit)</t>
  </si>
  <si>
    <t>Amortization of net loss (gain)</t>
  </si>
  <si>
    <t>Settlements</t>
  </si>
  <si>
    <t>Net periodic benefit costs</t>
  </si>
  <si>
    <t>Other Postretirement Plans [Member]</t>
  </si>
  <si>
    <t>Retirement Plans - Additional Information (Detail) - USD ($) $ in Millions</t>
  </si>
  <si>
    <t>Defined Benefit Plans and Other Postretirement Benefit Plans [Line Items]</t>
  </si>
  <si>
    <t>Increase in pension obligation</t>
  </si>
  <si>
    <t>Contribution to defined benefit and other post retirement plans</t>
  </si>
  <si>
    <t>Company's contributions to plan</t>
  </si>
  <si>
    <t>Defined Contribution Plan 401K [Member]</t>
  </si>
  <si>
    <t>Matching contributions</t>
  </si>
  <si>
    <t>50.00%</t>
  </si>
  <si>
    <t>Participant's compensation for which company matches contribution</t>
  </si>
  <si>
    <t>6.00%</t>
  </si>
  <si>
    <t>Maximum [Member] | Defined Contribution Plan 401K [Member]</t>
  </si>
  <si>
    <t>First 3% of Participants Compensation [Member] | Defined Contribution Plan 401K [Member]</t>
  </si>
  <si>
    <t>3.00%</t>
  </si>
  <si>
    <t>Next 2% of Participants Compensation [Member] | Defined Contribution Plan 401K [Member]</t>
  </si>
  <si>
    <t>2.00%</t>
  </si>
  <si>
    <t>Redeemable Common Stock - Additional Information (Detail)</t>
  </si>
  <si>
    <t>Amounts attributed to Redeemable common stock in future periods</t>
  </si>
  <si>
    <t>Earnings Per Share - Schedule of Computation of Basic and Diluted Earnings Per Share (Detail) - USD ($) $ / shares in Units, $ in Thousands</t>
  </si>
  <si>
    <t>Numerator:</t>
  </si>
  <si>
    <t>Net (loss) income (in thousands)</t>
  </si>
  <si>
    <t>Denominator:</t>
  </si>
  <si>
    <t>Weighted-average common shares outstanding</t>
  </si>
  <si>
    <t>Dilutive effect of Share-based awards</t>
  </si>
  <si>
    <t>Weighted-average dilutive shares outstanding</t>
  </si>
  <si>
    <t>Basic (loss) income per share</t>
  </si>
  <si>
    <t>Diluted income per share</t>
  </si>
  <si>
    <t>Earnings Per Share - Additional Information (Detail) - shares</t>
  </si>
  <si>
    <t>Antidilutive securities excluded from computation of income (loss) per share</t>
  </si>
  <si>
    <t>Changes in Accumulated Other Comprehensive Loss - Schedule of Changes in Accumulated Other Comprehensive Loss (Detail) - USD ($) $ in Thousands</t>
  </si>
  <si>
    <t>AOCI Including Portion Attributable to Noncontrolling Interest [Member]</t>
  </si>
  <si>
    <t>Reclassification Adjustment out of Accumulated Other Comprehensive Income [Line Items]</t>
  </si>
  <si>
    <t>Accumulated Other Comprehensive Loss beginning of period</t>
  </si>
  <si>
    <t>Accumulated Other Comprehensive Loss end of period</t>
  </si>
  <si>
    <t>Accumulated Defined Benefit Plans Adjustment, Net Prior Service Including Portion Attributable to Noncontrolling Interest [Member]</t>
  </si>
  <si>
    <t>Amortization of net loss</t>
  </si>
  <si>
    <t>Accumulated Defined Benefit Plans Adjustment, Net Gain (Loss) Including Portion Attributable to Noncontrolling Interest [Member]</t>
  </si>
  <si>
    <t>Accumulated Defined Benefit Plans Adjustment Settlement Curtailment Gain Loss Net Including Portion Attributable To Noncontrolling Interest [Member]</t>
  </si>
  <si>
    <t>Accumulated Defined Benefit Plans Adjustment, Prior Period Correction Including Portion Attributable to Noncontrolling Interest [Member]</t>
  </si>
  <si>
    <t>Accumulated Defined Benefit Plans Adjustment Including Portion Attributable to Noncontrolling Interest [Member]</t>
  </si>
  <si>
    <t>Income tax provision</t>
  </si>
  <si>
    <t>Current period Comprehensive (Loss) Income-net of tax</t>
  </si>
  <si>
    <t>Income Taxes - Additional Information (Detail) - USD ($) $ in Thousands</t>
  </si>
  <si>
    <t>Income Taxes [Line Items]</t>
  </si>
  <si>
    <t>Valuation allowance</t>
  </si>
  <si>
    <t>Increase (decrease) in valuation allowance</t>
  </si>
  <si>
    <t>Effective income tax rates</t>
  </si>
  <si>
    <t>31.00%</t>
  </si>
  <si>
    <t>150.00%</t>
  </si>
  <si>
    <t>18.00%</t>
  </si>
  <si>
    <t>Variation of effective tax rate from federal statutory tax rate</t>
  </si>
  <si>
    <t>35.00%</t>
  </si>
  <si>
    <t>Commitments and Contingencies - Additional Information (Detail) $ in Millions</t>
  </si>
  <si>
    <t>Gain Contingencies [Line Items]</t>
  </si>
  <si>
    <t>Purchase commitments remainder of the year</t>
  </si>
  <si>
    <t>Purchase commitments due in next twelve months</t>
  </si>
  <si>
    <t>Purchase commitments</t>
  </si>
  <si>
    <t>Purchase obligation, due in third year</t>
  </si>
  <si>
    <t>Electricity [Member]</t>
  </si>
  <si>
    <t>Diesel Fuel [Member]</t>
  </si>
  <si>
    <t>Business Segment Information - Additional Information (Detail)</t>
  </si>
  <si>
    <t>Jul. 02, 2016Segment</t>
  </si>
  <si>
    <t>Number of operating business segments</t>
  </si>
  <si>
    <t>Business Segment Information - Schedule of Quantitative Reconciliation of Adjusted EBITDA (Detail) - USD ($) $ in Thousands</t>
  </si>
  <si>
    <t>Adjusted EBITDA</t>
  </si>
  <si>
    <t>Adjustments:</t>
  </si>
  <si>
    <t>Sponsor fees</t>
  </si>
  <si>
    <t>LIFO reserve change</t>
  </si>
  <si>
    <t>Business transformation costs</t>
  </si>
  <si>
    <t>Acquisition related costs</t>
  </si>
  <si>
    <t>Other</t>
  </si>
  <si>
    <t>EBITDA</t>
  </si>
  <si>
    <t>Interest expense-net</t>
  </si>
  <si>
    <t>Income tax benefit (provision)</t>
  </si>
  <si>
    <t>Depreciation and amortization expense</t>
  </si>
  <si>
    <t>Business Segment Information - Schedule of Quantitative Reconciliation of Adjusted EBITDA (Parenthetical) (Detail) - USD ($) $ in Thousands</t>
  </si>
  <si>
    <t>Segment Reporting Information [Line Items]</t>
  </si>
  <si>
    <t>Insurance recovery gain</t>
  </si>
  <si>
    <t>Legal settlement charge</t>
  </si>
  <si>
    <t>Distribution, Selling and Administrative Cost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65918</v>
      </c>
    </row>
    <row r="12" spans="1:3">
      <c t="s" r="A12" s="4">
        <v>19</v>
      </c>
      <c t="s" r="B12" s="4">
        <v>20</v>
      </c>
    </row>
    <row r="13" spans="1:3">
      <c t="s" r="A13" s="4">
        <v>21</v>
      </c>
      <c t="s" r="B13" s="4">
        <v>22</v>
      </c>
    </row>
    <row r="14" spans="1:3">
      <c t="s" r="A14" s="4">
        <v>23</v>
      </c>
      <c t="n" r="C14" s="6">
        <v>220608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8</v>
      </c>
      <c t="s" r="B1" s="2">
        <v>1</v>
      </c>
    </row>
    <row r="2" spans="1:2">
      <c t="s" r="B2" s="2">
        <v>2</v>
      </c>
    </row>
    <row r="3" spans="1:2">
      <c t="s" r="A3" s="3">
        <v>156</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2</v>
      </c>
    </row>
    <row r="3" spans="1:2">
      <c t="s" r="A3" s="3">
        <v>156</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5406</v>
      </c>
      <c t="n" r="C3" s="7">
        <v>517802</v>
      </c>
    </row>
    <row r="4" spans="1:3">
      <c t="s" r="A4" s="4">
        <v>28</v>
      </c>
      <c t="n" r="B4" s="6">
        <v>1271192</v>
      </c>
      <c t="n" r="C4" s="6">
        <v>1233978</v>
      </c>
    </row>
    <row r="5" spans="1:3">
      <c t="s" r="A5" s="4">
        <v>29</v>
      </c>
      <c t="n" r="B5" s="6">
        <v>154109</v>
      </c>
      <c t="n" r="C5" s="6">
        <v>101449</v>
      </c>
    </row>
    <row r="6" spans="1:3">
      <c t="s" r="A6" s="4">
        <v>30</v>
      </c>
      <c t="n" r="B6" s="6">
        <v>1182495</v>
      </c>
      <c t="n" r="C6" s="6">
        <v>1112967</v>
      </c>
    </row>
    <row r="7" spans="1:3">
      <c t="s" r="A7" s="4">
        <v>31</v>
      </c>
      <c t="n" r="B7" s="6">
        <v>69836</v>
      </c>
      <c t="n" r="C7" s="6">
        <v>73787</v>
      </c>
    </row>
    <row r="8" spans="1:3">
      <c t="s" r="A8" s="4">
        <v>32</v>
      </c>
      <c t="n" r="B8" s="6">
        <v>21923</v>
      </c>
      <c t="n" r="C8" s="6">
        <v>5459</v>
      </c>
    </row>
    <row r="9" spans="1:3">
      <c t="s" r="A9" s="4">
        <v>33</v>
      </c>
      <c t="n" r="B9" s="6">
        <v>14115</v>
      </c>
      <c t="n" r="C9" s="6">
        <v>14991</v>
      </c>
    </row>
    <row r="10" spans="1:3">
      <c t="s" r="A10" s="4">
        <v>34</v>
      </c>
      <c t="n" r="B10" s="6">
        <v>2829076</v>
      </c>
      <c t="n" r="C10" s="6">
        <v>3060433</v>
      </c>
    </row>
    <row r="11" spans="1:3">
      <c t="s" r="A11" s="4">
        <v>35</v>
      </c>
      <c t="n" r="B11" s="6">
        <v>1754684</v>
      </c>
      <c t="n" r="C11" s="6">
        <v>1768885</v>
      </c>
    </row>
    <row r="12" spans="1:3">
      <c t="s" r="A12" s="4">
        <v>36</v>
      </c>
      <c t="n" r="B12" s="6">
        <v>3898096</v>
      </c>
      <c t="n" r="C12" s="6">
        <v>3875719</v>
      </c>
    </row>
    <row r="13" spans="1:3">
      <c t="s" r="A13" s="4">
        <v>37</v>
      </c>
      <c t="n" r="B13" s="6">
        <v>450125</v>
      </c>
      <c t="n" r="C13" s="6">
        <v>477601</v>
      </c>
    </row>
    <row r="14" spans="1:3">
      <c t="s" r="A14" s="4">
        <v>38</v>
      </c>
      <c t="n" r="B14" s="6">
        <v>63654</v>
      </c>
      <c t="n" r="C14" s="6">
        <v>56721</v>
      </c>
    </row>
    <row r="15" spans="1:3">
      <c t="s" r="A15" s="4">
        <v>39</v>
      </c>
      <c t="n" r="B15" s="6">
        <v>8995635</v>
      </c>
      <c t="n" r="C15" s="6">
        <v>9239359</v>
      </c>
    </row>
    <row r="16" spans="1:3">
      <c t="s" r="A16" s="3">
        <v>40</v>
      </c>
    </row>
    <row r="17" spans="1:3">
      <c t="s" r="A17" s="4">
        <v>41</v>
      </c>
      <c t="n" r="B17" s="6">
        <v>176824</v>
      </c>
      <c t="n" r="C17" s="6">
        <v>191314</v>
      </c>
    </row>
    <row r="18" spans="1:3">
      <c t="s" r="A18" s="4">
        <v>42</v>
      </c>
      <c t="n" r="B18" s="6">
        <v>1365131</v>
      </c>
      <c t="n" r="C18" s="6">
        <v>1078865</v>
      </c>
    </row>
    <row r="19" spans="1:3">
      <c t="s" r="A19" s="4">
        <v>43</v>
      </c>
      <c t="n" r="B19" s="6">
        <v>398693</v>
      </c>
      <c t="n" r="C19" s="6">
        <v>470005</v>
      </c>
    </row>
    <row r="20" spans="1:3">
      <c t="s" r="A20" s="4">
        <v>44</v>
      </c>
      <c t="n" r="B20" s="6">
        <v>73077</v>
      </c>
      <c t="n" r="C20" s="6">
        <v>62639</v>
      </c>
    </row>
    <row r="21" spans="1:3">
      <c t="s" r="A21" s="4">
        <v>45</v>
      </c>
      <c t="n" r="B21" s="6">
        <v>2013725</v>
      </c>
      <c t="n" r="C21" s="6">
        <v>1802823</v>
      </c>
    </row>
    <row r="22" spans="1:3">
      <c t="s" r="A22" s="4">
        <v>46</v>
      </c>
      <c t="n" r="B22" s="6">
        <v>3798189</v>
      </c>
      <c t="n" r="C22" s="6">
        <v>4682149</v>
      </c>
    </row>
    <row r="23" spans="1:3">
      <c t="s" r="A23" s="4">
        <v>47</v>
      </c>
      <c t="n" r="B23" s="6">
        <v>455198</v>
      </c>
      <c t="n" r="C23" s="6">
        <v>455794</v>
      </c>
    </row>
    <row r="24" spans="1:3">
      <c t="s" r="A24" s="4">
        <v>48</v>
      </c>
      <c t="n" r="B24" s="6">
        <v>380662</v>
      </c>
      <c t="n" r="C24" s="6">
        <v>386975</v>
      </c>
    </row>
    <row r="25" spans="1:3">
      <c t="s" r="A25" s="4">
        <v>49</v>
      </c>
      <c t="n" r="B25" s="6">
        <v>6647774</v>
      </c>
      <c t="n" r="C25" s="6">
        <v>7327741</v>
      </c>
    </row>
    <row r="26" spans="1:3">
      <c t="s" r="A26" s="4">
        <v>50</v>
      </c>
      <c t="s" r="B26" s="4">
        <v>51</v>
      </c>
      <c t="s" r="C26" s="4">
        <v>51</v>
      </c>
    </row>
    <row r="27" spans="1:3">
      <c t="s" r="A27" s="4">
        <v>52</v>
      </c>
      <c t="n" r="C27" s="6">
        <v>38441</v>
      </c>
    </row>
    <row r="28" spans="1:3">
      <c t="s" r="A28" s="3">
        <v>53</v>
      </c>
    </row>
    <row r="29" spans="1:3">
      <c t="s" r="A29" s="4">
        <v>54</v>
      </c>
      <c t="n" r="B29" s="6">
        <v>2206</v>
      </c>
      <c t="n" r="C29" s="6">
        <v>1667</v>
      </c>
    </row>
    <row r="30" spans="1:3">
      <c t="s" r="A30" s="4">
        <v>55</v>
      </c>
      <c t="n" r="B30" s="6">
        <v>2782611</v>
      </c>
      <c t="n" r="C30" s="6">
        <v>2292142</v>
      </c>
    </row>
    <row r="31" spans="1:3">
      <c t="s" r="A31" s="4">
        <v>56</v>
      </c>
      <c t="n" r="B31" s="6">
        <v>-346335</v>
      </c>
      <c t="n" r="C31" s="6">
        <v>-346254</v>
      </c>
    </row>
    <row r="32" spans="1:3">
      <c t="s" r="A32" s="4">
        <v>57</v>
      </c>
      <c t="n" r="B32" s="6">
        <v>-90621</v>
      </c>
      <c t="n" r="C32" s="6">
        <v>-74378</v>
      </c>
    </row>
    <row r="33" spans="1:3">
      <c t="s" r="A33" s="4">
        <v>58</v>
      </c>
      <c t="n" r="B33" s="6">
        <v>2347861</v>
      </c>
      <c t="n" r="C33" s="6">
        <v>1873177</v>
      </c>
    </row>
    <row r="34" spans="1:3">
      <c t="s" r="A34" s="4">
        <v>59</v>
      </c>
      <c t="n" r="B34" s="7">
        <v>8995635</v>
      </c>
      <c t="n" r="C34" s="7">
        <v>9239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48</v>
      </c>
    </row>
    <row r="4" spans="1:2">
      <c t="s" r="A4" s="4">
        <v>147</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151</v>
      </c>
    </row>
    <row r="4" spans="1:2">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3</v>
      </c>
      <c t="s" r="B1" s="2">
        <v>1</v>
      </c>
    </row>
    <row r="2" spans="1:2">
      <c t="s" r="B2" s="2">
        <v>2</v>
      </c>
    </row>
    <row r="3" spans="1:2">
      <c t="s" r="A3" s="3">
        <v>156</v>
      </c>
    </row>
    <row r="4" spans="1:2">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164</v>
      </c>
    </row>
    <row r="4" spans="1:2">
      <c t="s" r="A4" s="4">
        <v>207</v>
      </c>
      <c t="s" r="B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67</v>
      </c>
    </row>
    <row r="4" spans="1:2">
      <c t="s" r="A4" s="4">
        <v>210</v>
      </c>
      <c t="s" r="B4"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5</v>
      </c>
    </row>
    <row r="2" spans="1:3">
      <c t="s" r="A2" s="3">
        <v>61</v>
      </c>
    </row>
    <row r="3" spans="1:3">
      <c t="s" r="A3" s="4">
        <v>62</v>
      </c>
      <c t="n" r="B3" s="7">
        <v>22313</v>
      </c>
      <c t="n" r="C3" s="7">
        <v>22623</v>
      </c>
    </row>
    <row r="4" spans="1:3">
      <c t="s" r="A4" s="4">
        <v>63</v>
      </c>
      <c t="n" r="B4" s="7">
        <v>2298</v>
      </c>
      <c t="n" r="C4" s="7">
        <v>1566</v>
      </c>
    </row>
    <row r="5" spans="1:3">
      <c t="s" r="A5" s="4">
        <v>64</v>
      </c>
      <c t="n" r="B5" s="8">
        <v>0.01</v>
      </c>
      <c t="n" r="C5" s="8">
        <v>0.01</v>
      </c>
    </row>
    <row r="6" spans="1:3">
      <c t="s" r="A6" s="4">
        <v>65</v>
      </c>
      <c t="n" r="B6" s="6">
        <v>600000000</v>
      </c>
      <c t="n" r="C6" s="6">
        <v>600000000</v>
      </c>
    </row>
    <row r="7" spans="1:3">
      <c t="s" r="A7" s="4">
        <v>66</v>
      </c>
      <c t="n" r="B7" s="6">
        <v>220609000</v>
      </c>
      <c t="n" r="C7" s="6">
        <v>166667000</v>
      </c>
    </row>
    <row r="8" spans="1:3">
      <c t="s" r="A8" s="4">
        <v>67</v>
      </c>
      <c t="n" r="B8" s="6">
        <v>220609000</v>
      </c>
      <c t="n" r="C8" s="6">
        <v>1666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170</v>
      </c>
    </row>
    <row r="4" spans="1:2">
      <c t="s" r="A4" s="4">
        <v>213</v>
      </c>
      <c t="s" r="B4"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5</v>
      </c>
      <c t="s" r="B1" s="2">
        <v>1</v>
      </c>
    </row>
    <row r="2" spans="1:2">
      <c t="s" r="B2" s="2">
        <v>2</v>
      </c>
    </row>
    <row r="3" spans="1:2">
      <c t="s" r="A3" s="3">
        <v>173</v>
      </c>
    </row>
    <row r="4" spans="1:2">
      <c t="s" r="A4" s="4">
        <v>216</v>
      </c>
      <c t="s" r="B4"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8</v>
      </c>
      <c t="s" r="B1" s="2">
        <v>1</v>
      </c>
    </row>
    <row r="2" spans="1:2">
      <c t="s" r="B2" s="2">
        <v>2</v>
      </c>
    </row>
    <row r="3" spans="1:2">
      <c t="s" r="A3" s="3">
        <v>179</v>
      </c>
    </row>
    <row r="4" spans="1:2">
      <c t="s" r="A4" s="4">
        <v>219</v>
      </c>
      <c t="s" r="B4"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1</v>
      </c>
      <c t="s" r="B1" s="2">
        <v>1</v>
      </c>
    </row>
    <row r="2" spans="1:2">
      <c t="s" r="B2" s="2">
        <v>2</v>
      </c>
    </row>
    <row r="3" spans="1:2">
      <c t="s" r="A3" s="3">
        <v>184</v>
      </c>
    </row>
    <row r="4" spans="1:2">
      <c t="s" r="A4" s="4">
        <v>222</v>
      </c>
      <c t="s" r="B4" s="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4</v>
      </c>
      <c t="s" r="B1" s="2">
        <v>1</v>
      </c>
    </row>
    <row r="2" spans="1:2">
      <c t="s" r="B2" s="2">
        <v>2</v>
      </c>
    </row>
    <row r="3" spans="1:2">
      <c t="s" r="A3" s="3">
        <v>187</v>
      </c>
    </row>
    <row r="4" spans="1:2">
      <c t="s" r="A4" s="4">
        <v>225</v>
      </c>
      <c t="s" r="B4" s="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7</v>
      </c>
      <c t="s" r="B1" s="2">
        <v>1</v>
      </c>
    </row>
    <row r="2" spans="1:2">
      <c t="s" r="B2" s="2">
        <v>2</v>
      </c>
    </row>
    <row r="3" spans="1:2">
      <c t="s" r="A3" s="3">
        <v>196</v>
      </c>
    </row>
    <row r="4" spans="1:2">
      <c t="s" r="A4" s="4">
        <v>228</v>
      </c>
      <c t="s" r="B4" s="4">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30"/>
    <col customWidth="1" max="7" min="7" width="21"/>
  </cols>
  <sheetData>
    <row r="1" spans="1:7">
      <c t="s" r="A1" s="1">
        <v>230</v>
      </c>
      <c t="s" r="B1" s="2">
        <v>231</v>
      </c>
      <c t="s" r="C1" s="2">
        <v>232</v>
      </c>
      <c t="s" r="D1" s="2">
        <v>233</v>
      </c>
      <c t="s" r="E1" s="2">
        <v>232</v>
      </c>
      <c t="s" r="F1" s="2">
        <v>234</v>
      </c>
      <c t="s" r="G1" s="2">
        <v>235</v>
      </c>
    </row>
    <row r="2" spans="1:7">
      <c t="s" r="A2" s="3">
        <v>236</v>
      </c>
    </row>
    <row r="3" spans="1:7">
      <c t="s" r="A3" s="4">
        <v>237</v>
      </c>
      <c t="n" r="D3" s="9">
        <v>2.7</v>
      </c>
    </row>
    <row r="4" spans="1:7">
      <c t="s" r="A4" s="4">
        <v>238</v>
      </c>
      <c t="n" r="D4" s="8">
        <v>0.01</v>
      </c>
      <c t="n" r="F4" s="8">
        <v>0.01</v>
      </c>
    </row>
    <row r="5" spans="1:7">
      <c t="s" r="A5" s="4">
        <v>239</v>
      </c>
      <c t="n" r="D5" s="6">
        <v>600000000</v>
      </c>
      <c t="n" r="F5" s="6">
        <v>600000000</v>
      </c>
    </row>
    <row r="6" spans="1:7">
      <c t="s" r="A6" s="4">
        <v>240</v>
      </c>
      <c t="n" r="D6" s="7">
        <v>3000</v>
      </c>
    </row>
    <row r="7" spans="1:7">
      <c t="s" r="A7" s="4">
        <v>241</v>
      </c>
      <c t="n" r="B7" s="7">
        <v>1113799</v>
      </c>
      <c t="n" r="D7" s="7">
        <v>1113799</v>
      </c>
    </row>
    <row r="8" spans="1:7">
      <c t="s" r="A8" s="4">
        <v>242</v>
      </c>
      <c t="n" r="G8" s="7">
        <v>1350000</v>
      </c>
    </row>
    <row r="9" spans="1:7">
      <c t="s" r="A9" s="4">
        <v>243</v>
      </c>
    </row>
    <row r="10" spans="1:7">
      <c t="s" r="A10" s="3">
        <v>236</v>
      </c>
    </row>
    <row r="11" spans="1:7">
      <c t="s" r="A11" s="4">
        <v>244</v>
      </c>
      <c t="s" r="B11" s="4">
        <v>245</v>
      </c>
    </row>
    <row r="12" spans="1:7">
      <c t="s" r="A12" s="4">
        <v>246</v>
      </c>
      <c t="n" r="B12" s="6">
        <v>51111111</v>
      </c>
    </row>
    <row r="13" spans="1:7">
      <c t="s" r="A13" s="4">
        <v>247</v>
      </c>
      <c t="n" r="B13" s="7">
        <v>23</v>
      </c>
    </row>
    <row r="14" spans="1:7">
      <c t="s" r="A14" s="4">
        <v>248</v>
      </c>
      <c t="n" r="B14" s="10">
        <v>21.9075</v>
      </c>
    </row>
    <row r="15" spans="1:7">
      <c t="s" r="A15" s="4">
        <v>249</v>
      </c>
      <c t="n" r="B15" s="6">
        <v>6666667</v>
      </c>
    </row>
    <row r="16" spans="1:7">
      <c t="s" r="A16" s="4">
        <v>250</v>
      </c>
    </row>
    <row r="17" spans="1:7">
      <c t="s" r="A17" s="3">
        <v>236</v>
      </c>
    </row>
    <row r="18" spans="1:7">
      <c t="s" r="A18" s="4">
        <v>251</v>
      </c>
      <c t="s" r="D18" s="4">
        <v>252</v>
      </c>
    </row>
    <row r="19" spans="1:7">
      <c t="s" r="A19" s="4">
        <v>253</v>
      </c>
      <c t="n" r="C19" s="7">
        <v>300000</v>
      </c>
      <c t="n" r="D19" s="7">
        <v>300000</v>
      </c>
      <c t="n" r="E19" s="7">
        <v>300000</v>
      </c>
    </row>
    <row r="20" spans="1:7">
      <c t="s" r="A20" s="4">
        <v>254</v>
      </c>
    </row>
    <row r="21" spans="1:7">
      <c t="s" r="A21" s="3">
        <v>236</v>
      </c>
    </row>
    <row r="22" spans="1:7">
      <c t="s" r="A22" s="4">
        <v>253</v>
      </c>
      <c t="n" r="D22" s="7">
        <v>12500</v>
      </c>
    </row>
    <row r="23" spans="1:7">
      <c t="s" r="A23" s="4">
        <v>255</v>
      </c>
    </row>
    <row r="24" spans="1:7">
      <c t="s" r="A24" s="3">
        <v>236</v>
      </c>
    </row>
    <row r="25" spans="1:7">
      <c t="s" r="A25" s="4">
        <v>241</v>
      </c>
      <c t="n" r="B25" s="7">
        <v>1113799</v>
      </c>
    </row>
    <row r="26" spans="1:7">
      <c t="s" r="A26" s="4">
        <v>256</v>
      </c>
      <c t="n" r="B26" s="6">
        <v>1090000</v>
      </c>
    </row>
    <row r="27" spans="1:7">
      <c t="s" r="A27" s="4">
        <v>257</v>
      </c>
      <c t="n" r="B27" s="7">
        <v>23000</v>
      </c>
    </row>
    <row r="28" spans="1:7">
      <c t="s" r="A28" s="4">
        <v>258</v>
      </c>
      <c t="s" r="B28" s="4">
        <v>259</v>
      </c>
      <c t="s" r="D28" s="4">
        <v>260</v>
      </c>
    </row>
    <row r="29" spans="1:7">
      <c t="s" r="A29" s="4">
        <v>261</v>
      </c>
      <c t="s" r="B29" s="4">
        <v>2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9"/>
  </cols>
  <sheetData>
    <row r="1" spans="1:4">
      <c t="s" r="A1" s="1">
        <v>263</v>
      </c>
      <c t="s" r="B1" s="2">
        <v>264</v>
      </c>
      <c t="s" r="C1" s="2">
        <v>265</v>
      </c>
      <c t="s" r="D1" s="2">
        <v>266</v>
      </c>
    </row>
    <row r="2" spans="1:4">
      <c t="s" r="A2" s="3">
        <v>267</v>
      </c>
    </row>
    <row r="3" spans="1:4">
      <c t="s" r="A3" s="4">
        <v>268</v>
      </c>
      <c t="n" r="D3" s="7">
        <v>96</v>
      </c>
    </row>
    <row r="4" spans="1:4">
      <c t="s" r="A4" s="4">
        <v>269</v>
      </c>
      <c t="n" r="D4" s="7">
        <v>6</v>
      </c>
    </row>
    <row r="5" spans="1:4">
      <c t="s" r="A5" s="4">
        <v>270</v>
      </c>
      <c t="n" r="C5" s="7">
        <v>1</v>
      </c>
    </row>
    <row r="6" spans="1:4">
      <c t="s" r="A6" s="4">
        <v>271</v>
      </c>
    </row>
    <row r="7" spans="1:4">
      <c t="s" r="A7" s="3">
        <v>267</v>
      </c>
    </row>
    <row r="8" spans="1:4">
      <c t="s" r="A8" s="4">
        <v>272</v>
      </c>
      <c t="n" r="D8" s="6">
        <v>1</v>
      </c>
    </row>
    <row r="9" spans="1:4">
      <c t="s" r="A9" s="4">
        <v>273</v>
      </c>
    </row>
    <row r="10" spans="1:4">
      <c t="s" r="A10" s="3">
        <v>267</v>
      </c>
    </row>
    <row r="11" spans="1:4">
      <c t="s" r="A11" s="4">
        <v>272</v>
      </c>
      <c t="n" r="D11" s="6">
        <v>1</v>
      </c>
    </row>
    <row r="12" spans="1:4">
      <c t="s" r="A12" s="4">
        <v>274</v>
      </c>
    </row>
    <row r="13" spans="1:4">
      <c t="s" r="A13" s="3">
        <v>267</v>
      </c>
    </row>
    <row r="14" spans="1:4">
      <c t="s" r="A14" s="4">
        <v>272</v>
      </c>
      <c t="n" r="D14" s="6">
        <v>1</v>
      </c>
    </row>
    <row r="15" spans="1:4">
      <c t="s" r="A15" s="4">
        <v>275</v>
      </c>
    </row>
    <row r="16" spans="1:4">
      <c t="s" r="A16" s="3">
        <v>267</v>
      </c>
    </row>
    <row r="17" spans="1:4">
      <c t="s" r="A17" s="4">
        <v>272</v>
      </c>
      <c t="n" r="B17" s="6">
        <v>1</v>
      </c>
    </row>
    <row r="18" spans="1:4">
      <c t="s" r="A18" s="4">
        <v>268</v>
      </c>
      <c t="n" r="B18" s="7">
        <v>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25</v>
      </c>
    </row>
    <row r="2" spans="1:3">
      <c t="s" r="A2" s="3">
        <v>151</v>
      </c>
    </row>
    <row r="3" spans="1:3">
      <c t="s" r="A3" s="4">
        <v>277</v>
      </c>
      <c t="n" r="B3" s="7">
        <v>17180</v>
      </c>
      <c t="n" r="C3" s="7">
        <v>6724</v>
      </c>
    </row>
    <row r="4" spans="1:3">
      <c t="s" r="A4" s="4">
        <v>30</v>
      </c>
      <c t="n" r="B4" s="6">
        <v>6922</v>
      </c>
      <c t="n" r="C4" s="6">
        <v>7022</v>
      </c>
    </row>
    <row r="5" spans="1:3">
      <c t="s" r="A5" s="4">
        <v>33</v>
      </c>
      <c t="n" r="B5" s="6">
        <v>474</v>
      </c>
      <c t="n" r="C5" s="6">
        <v>702</v>
      </c>
    </row>
    <row r="6" spans="1:3">
      <c t="s" r="A6" s="4">
        <v>278</v>
      </c>
      <c t="n" r="B6" s="6">
        <v>21389</v>
      </c>
      <c t="n" r="C6" s="6">
        <v>7200</v>
      </c>
    </row>
    <row r="7" spans="1:3">
      <c t="s" r="A7" s="4">
        <v>279</v>
      </c>
      <c t="n" r="B7" s="6">
        <v>22733</v>
      </c>
      <c t="n" r="C7" s="6">
        <v>40242</v>
      </c>
    </row>
    <row r="8" spans="1:3">
      <c t="s" r="A8" s="4">
        <v>280</v>
      </c>
      <c t="n" r="B8" s="6">
        <v>49100</v>
      </c>
      <c t="n" r="C8" s="6">
        <v>21200</v>
      </c>
    </row>
    <row r="9" spans="1:3">
      <c t="s" r="A9" s="4">
        <v>42</v>
      </c>
      <c t="n" r="B9" s="6">
        <v>-12263</v>
      </c>
      <c t="n" r="C9" s="6">
        <v>-3290</v>
      </c>
    </row>
    <row r="10" spans="1:3">
      <c t="s" r="A10" s="4">
        <v>43</v>
      </c>
      <c t="n" r="B10" s="6">
        <v>-7365</v>
      </c>
      <c t="n" r="C10" s="6">
        <v>-1554</v>
      </c>
    </row>
    <row r="11" spans="1:3">
      <c t="s" r="A11" s="4">
        <v>281</v>
      </c>
      <c t="n" r="B11" s="6">
        <v>-2514</v>
      </c>
    </row>
    <row r="12" spans="1:3">
      <c t="s" r="A12" s="4">
        <v>282</v>
      </c>
      <c t="n" r="C12" s="6">
        <v>-8765</v>
      </c>
    </row>
    <row r="13" spans="1:3">
      <c t="s" r="A13" s="4">
        <v>283</v>
      </c>
      <c t="n" r="B13" s="7">
        <v>95656</v>
      </c>
      <c t="n" r="C13" s="7">
        <v>694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284</v>
      </c>
      <c t="s" r="B1" s="2">
        <v>69</v>
      </c>
      <c t="s" r="D1" s="2">
        <v>1</v>
      </c>
    </row>
    <row r="2" spans="1:6">
      <c t="s" r="B2" s="2">
        <v>2</v>
      </c>
      <c t="s" r="C2" s="2">
        <v>70</v>
      </c>
      <c t="s" r="D2" s="2">
        <v>2</v>
      </c>
      <c t="s" r="E2" s="2">
        <v>70</v>
      </c>
      <c t="s" r="F2" s="2">
        <v>25</v>
      </c>
    </row>
    <row r="3" spans="1:6">
      <c t="s" r="A3" s="3">
        <v>153</v>
      </c>
    </row>
    <row r="4" spans="1:6">
      <c t="s" r="A4" s="4">
        <v>285</v>
      </c>
      <c t="n" r="B4" s="7">
        <v>116000</v>
      </c>
      <c t="n" r="D4" s="7">
        <v>116000</v>
      </c>
      <c t="n" r="F4" s="7">
        <v>134000</v>
      </c>
    </row>
    <row r="5" spans="1:6">
      <c t="s" r="A5" s="4">
        <v>286</v>
      </c>
      <c t="n" r="B5" s="7">
        <v>-6683</v>
      </c>
      <c t="n" r="C5" s="7">
        <v>2644</v>
      </c>
      <c t="n" r="D5" s="7">
        <v>-17742</v>
      </c>
      <c t="n" r="E5" s="7">
        <v>-218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5806758</v>
      </c>
      <c t="n" r="C4" s="7">
        <v>5842547</v>
      </c>
      <c t="n" r="D4" s="7">
        <v>11399907</v>
      </c>
      <c t="n" r="E4" s="7">
        <v>11396185</v>
      </c>
    </row>
    <row r="5" spans="1:5">
      <c t="s" r="A5" s="4">
        <v>73</v>
      </c>
      <c t="n" r="B5" s="6">
        <v>4772721</v>
      </c>
      <c t="n" r="C5" s="6">
        <v>4849862</v>
      </c>
      <c t="n" r="D5" s="6">
        <v>9406102</v>
      </c>
      <c t="n" r="E5" s="6">
        <v>9474436</v>
      </c>
    </row>
    <row r="6" spans="1:5">
      <c t="s" r="A6" s="4">
        <v>74</v>
      </c>
      <c t="n" r="B6" s="6">
        <v>1034037</v>
      </c>
      <c t="n" r="C6" s="6">
        <v>992685</v>
      </c>
      <c t="n" r="D6" s="6">
        <v>1993805</v>
      </c>
      <c t="n" r="E6" s="6">
        <v>1921749</v>
      </c>
    </row>
    <row r="7" spans="1:5">
      <c t="s" r="A7" s="3">
        <v>75</v>
      </c>
    </row>
    <row r="8" spans="1:5">
      <c t="s" r="A8" s="4">
        <v>76</v>
      </c>
      <c t="n" r="B8" s="6">
        <v>922240</v>
      </c>
      <c t="n" r="C8" s="6">
        <v>919287</v>
      </c>
      <c t="n" r="D8" s="6">
        <v>1786554</v>
      </c>
      <c t="n" r="E8" s="6">
        <v>1804862</v>
      </c>
    </row>
    <row r="9" spans="1:5">
      <c t="s" r="A9" s="4">
        <v>77</v>
      </c>
      <c t="n" r="B9" s="6">
        <v>13360</v>
      </c>
      <c t="n" r="C9" s="6">
        <v>51439</v>
      </c>
      <c t="n" r="D9" s="6">
        <v>24137</v>
      </c>
      <c t="n" r="E9" s="6">
        <v>52593</v>
      </c>
    </row>
    <row r="10" spans="1:5">
      <c t="s" r="A10" s="4">
        <v>78</v>
      </c>
      <c t="n" r="B10" s="6">
        <v>935600</v>
      </c>
      <c t="n" r="C10" s="6">
        <v>970726</v>
      </c>
      <c t="n" r="D10" s="6">
        <v>1810691</v>
      </c>
      <c t="n" r="E10" s="6">
        <v>1857455</v>
      </c>
    </row>
    <row r="11" spans="1:5">
      <c t="s" r="A11" s="4">
        <v>79</v>
      </c>
      <c t="n" r="B11" s="6">
        <v>98437</v>
      </c>
      <c t="n" r="C11" s="6">
        <v>21959</v>
      </c>
      <c t="n" r="D11" s="6">
        <v>183114</v>
      </c>
      <c t="n" r="E11" s="6">
        <v>64294</v>
      </c>
    </row>
    <row r="12" spans="1:5">
      <c t="s" r="A12" s="4">
        <v>80</v>
      </c>
      <c t="n" r="C12" s="6">
        <v>287500</v>
      </c>
      <c t="n" r="E12" s="6">
        <v>287500</v>
      </c>
    </row>
    <row r="13" spans="1:5">
      <c t="s" r="A13" s="4">
        <v>81</v>
      </c>
      <c t="n" r="B13" s="6">
        <v>70245</v>
      </c>
      <c t="n" r="C13" s="6">
        <v>69981</v>
      </c>
      <c t="n" r="D13" s="6">
        <v>140804</v>
      </c>
      <c t="n" r="E13" s="6">
        <v>140894</v>
      </c>
    </row>
    <row r="14" spans="1:5">
      <c t="s" r="A14" s="4">
        <v>82</v>
      </c>
      <c t="n" r="B14" s="6">
        <v>42149</v>
      </c>
      <c t="n" r="D14" s="6">
        <v>42149</v>
      </c>
    </row>
    <row r="15" spans="1:5">
      <c t="s" r="A15" s="4">
        <v>83</v>
      </c>
      <c t="n" r="B15" s="6">
        <v>-13957</v>
      </c>
      <c t="n" r="C15" s="6">
        <v>239478</v>
      </c>
      <c t="n" r="D15" s="6">
        <v>161</v>
      </c>
      <c t="n" r="E15" s="6">
        <v>210900</v>
      </c>
    </row>
    <row r="16" spans="1:5">
      <c t="s" r="A16" s="4">
        <v>84</v>
      </c>
      <c t="n" r="B16" s="6">
        <v>-565</v>
      </c>
      <c t="n" r="C16" s="6">
        <v>74517</v>
      </c>
      <c t="n" r="D16" s="6">
        <v>242</v>
      </c>
      <c t="n" r="E16" s="6">
        <v>38824</v>
      </c>
    </row>
    <row r="17" spans="1:5">
      <c t="s" r="A17" s="4">
        <v>85</v>
      </c>
      <c t="n" r="B17" s="6">
        <v>-13392</v>
      </c>
      <c t="n" r="C17" s="6">
        <v>164961</v>
      </c>
      <c t="n" r="D17" s="6">
        <v>-81</v>
      </c>
      <c t="n" r="E17" s="6">
        <v>172076</v>
      </c>
    </row>
    <row r="18" spans="1:5">
      <c t="s" r="A18" s="3">
        <v>86</v>
      </c>
    </row>
    <row r="19" spans="1:5">
      <c t="s" r="A19" s="4">
        <v>87</v>
      </c>
      <c t="n" r="B19" s="6">
        <v>-18876</v>
      </c>
      <c t="n" r="C19" s="6">
        <v>4200</v>
      </c>
      <c t="n" r="D19" s="6">
        <v>-16243</v>
      </c>
      <c t="n" r="E19" s="6">
        <v>8400</v>
      </c>
    </row>
    <row r="20" spans="1:5">
      <c t="s" r="A20" s="4">
        <v>88</v>
      </c>
      <c t="n" r="B20" s="7">
        <v>-32269</v>
      </c>
      <c t="n" r="C20" s="7">
        <v>169161</v>
      </c>
      <c t="n" r="D20" s="7">
        <v>-16324</v>
      </c>
      <c t="n" r="E20" s="7">
        <v>180476</v>
      </c>
    </row>
    <row r="21" spans="1:5">
      <c t="s" r="A21" s="3">
        <v>89</v>
      </c>
    </row>
    <row r="22" spans="1:5">
      <c t="s" r="A22" s="4">
        <v>90</v>
      </c>
      <c t="n" r="B22" s="8">
        <v>-0.07000000000000001</v>
      </c>
      <c t="n" r="C22" s="8">
        <v>0.97</v>
      </c>
      <c t="n" r="E22" s="8">
        <v>1.01</v>
      </c>
    </row>
    <row r="23" spans="1:5">
      <c t="s" r="A23" s="4">
        <v>91</v>
      </c>
      <c t="n" r="B23" s="8">
        <v>-0.07000000000000001</v>
      </c>
      <c t="n" r="C23" s="8">
        <v>0.97</v>
      </c>
      <c t="n" r="E23" s="8">
        <v>1.01</v>
      </c>
    </row>
    <row r="24" spans="1:5">
      <c t="s" r="A24" s="3">
        <v>92</v>
      </c>
    </row>
    <row r="25" spans="1:5">
      <c t="s" r="A25" s="4">
        <v>90</v>
      </c>
      <c t="n" r="B25" s="6">
        <v>190077211</v>
      </c>
      <c t="n" r="C25" s="6">
        <v>169575384</v>
      </c>
      <c t="n" r="D25" s="6">
        <v>179599467</v>
      </c>
      <c t="n" r="E25" s="6">
        <v>169577547</v>
      </c>
    </row>
    <row r="26" spans="1:5">
      <c t="s" r="A26" s="4">
        <v>91</v>
      </c>
      <c t="n" r="B26" s="6">
        <v>190077211</v>
      </c>
      <c t="n" r="C26" s="6">
        <v>170846159</v>
      </c>
      <c t="n" r="D26" s="6">
        <v>179599467</v>
      </c>
      <c t="n" r="E26" s="6">
        <v>170901910</v>
      </c>
    </row>
    <row r="27" spans="1:5">
      <c t="s" r="A27" s="3">
        <v>93</v>
      </c>
    </row>
    <row r="28" spans="1:5">
      <c t="s" r="A28" s="4">
        <v>94</v>
      </c>
      <c t="n" r="D28" s="8">
        <v>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v>
      </c>
      <c t="s" r="C1" s="2">
        <v>25</v>
      </c>
    </row>
    <row r="2" spans="1:3">
      <c t="s" r="A2" s="3">
        <v>288</v>
      </c>
    </row>
    <row r="3" spans="1:3">
      <c t="s" r="A3" s="4">
        <v>289</v>
      </c>
      <c t="n" r="B3" s="7">
        <v>0</v>
      </c>
      <c t="n" r="C3" s="7">
        <v>0</v>
      </c>
    </row>
    <row r="4" spans="1:3">
      <c t="s" r="A4" s="4">
        <v>277</v>
      </c>
      <c t="n" r="B4" s="7">
        <v>957000000</v>
      </c>
      <c t="n" r="C4" s="7">
        <v>933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90</v>
      </c>
      <c t="s" r="B1" s="2">
        <v>1</v>
      </c>
    </row>
    <row r="2" spans="1:2">
      <c t="s" r="B2" s="2">
        <v>291</v>
      </c>
    </row>
    <row r="3" spans="1:2">
      <c t="s" r="A3" s="3">
        <v>292</v>
      </c>
    </row>
    <row r="4" spans="1:2">
      <c t="s" r="A4" s="4">
        <v>293</v>
      </c>
      <c t="n" r="B4" s="7">
        <v>5459</v>
      </c>
    </row>
    <row r="5" spans="1:2">
      <c t="s" r="A5" s="4">
        <v>294</v>
      </c>
      <c t="n" r="B5" s="6">
        <v>19183</v>
      </c>
    </row>
    <row r="6" spans="1:2">
      <c t="s" r="A6" s="4">
        <v>295</v>
      </c>
      <c t="n" r="B6" s="6">
        <v>-2594</v>
      </c>
    </row>
    <row r="7" spans="1:2">
      <c t="s" r="A7" s="4">
        <v>296</v>
      </c>
      <c t="n" r="B7" s="6">
        <v>-125</v>
      </c>
    </row>
    <row r="8" spans="1:2">
      <c t="s" r="A8" s="4">
        <v>297</v>
      </c>
      <c t="n" r="B8" s="7">
        <v>219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t="s" r="A1" s="1">
        <v>298</v>
      </c>
      <c t="s" r="B1" s="2">
        <v>69</v>
      </c>
    </row>
    <row r="2" spans="1:2">
      <c t="s" r="B2" s="2">
        <v>291</v>
      </c>
    </row>
    <row r="3" spans="1:2">
      <c t="s" r="A3" s="3">
        <v>299</v>
      </c>
    </row>
    <row r="4" spans="1:2">
      <c t="s" r="A4" s="4">
        <v>300</v>
      </c>
      <c t="n" r="B4" s="7">
        <v>5</v>
      </c>
    </row>
    <row r="5" spans="1:2">
      <c t="s" r="A5" s="4">
        <v>301</v>
      </c>
      <c t="n" r="B5" s="7">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2</v>
      </c>
      <c t="s" r="B1" s="2">
        <v>69</v>
      </c>
      <c t="s" r="D1" s="2">
        <v>1</v>
      </c>
    </row>
    <row r="2" spans="1:6">
      <c t="s" r="B2" s="2">
        <v>2</v>
      </c>
      <c t="s" r="C2" s="2">
        <v>70</v>
      </c>
      <c t="s" r="D2" s="2">
        <v>2</v>
      </c>
      <c t="s" r="E2" s="2">
        <v>70</v>
      </c>
      <c t="s" r="F2" s="2">
        <v>25</v>
      </c>
    </row>
    <row r="3" spans="1:6">
      <c t="s" r="A3" s="3">
        <v>303</v>
      </c>
    </row>
    <row r="4" spans="1:6">
      <c t="s" r="A4" s="4">
        <v>304</v>
      </c>
      <c t="n" r="B4" s="7">
        <v>1617</v>
      </c>
      <c t="n" r="D4" s="7">
        <v>1617</v>
      </c>
      <c t="n" r="F4" s="7">
        <v>1517</v>
      </c>
    </row>
    <row r="5" spans="1:6">
      <c t="s" r="A5" s="4">
        <v>305</v>
      </c>
      <c t="n" r="B5" s="7">
        <v>66</v>
      </c>
      <c t="n" r="C5" s="7">
        <v>61</v>
      </c>
      <c t="n" r="D5" s="7">
        <v>131</v>
      </c>
      <c t="n" r="E5" s="7">
        <v>123</v>
      </c>
    </row>
    <row r="6" spans="1:6">
      <c t="s" r="A6" s="4">
        <v>306</v>
      </c>
    </row>
    <row r="7" spans="1:6">
      <c t="s" r="A7" s="3">
        <v>303</v>
      </c>
    </row>
    <row r="8" spans="1:6">
      <c t="s" r="A8" s="4">
        <v>307</v>
      </c>
      <c t="s" r="D8" s="4">
        <v>308</v>
      </c>
    </row>
    <row r="9" spans="1:6">
      <c t="s" r="A9" s="4">
        <v>309</v>
      </c>
    </row>
    <row r="10" spans="1:6">
      <c t="s" r="A10" s="3">
        <v>303</v>
      </c>
    </row>
    <row r="11" spans="1:6">
      <c t="s" r="A11" s="4">
        <v>307</v>
      </c>
      <c t="s" r="D11" s="4">
        <v>3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t="s" r="A1" s="1">
        <v>311</v>
      </c>
      <c t="s" r="B1" s="2">
        <v>312</v>
      </c>
      <c t="s" r="C1" s="2">
        <v>2</v>
      </c>
      <c t="s" r="D1" s="2">
        <v>70</v>
      </c>
      <c t="s" r="E1" s="2">
        <v>2</v>
      </c>
      <c t="s" r="F1" s="2">
        <v>70</v>
      </c>
    </row>
    <row r="2" spans="1:6">
      <c t="s" r="A2" s="3">
        <v>313</v>
      </c>
    </row>
    <row r="3" spans="1:6">
      <c t="s" r="A3" s="4">
        <v>314</v>
      </c>
      <c t="n" r="C3" s="7">
        <v>39000000</v>
      </c>
      <c t="n" r="D3" s="7">
        <v>37000000</v>
      </c>
      <c t="n" r="E3" s="7">
        <v>77000000</v>
      </c>
      <c t="n" r="F3" s="7">
        <v>74000000</v>
      </c>
    </row>
    <row r="4" spans="1:6">
      <c t="s" r="A4" s="4">
        <v>315</v>
      </c>
      <c t="n" r="E4" s="6">
        <v>49000000</v>
      </c>
    </row>
    <row r="5" spans="1:6">
      <c t="s" r="A5" s="4">
        <v>316</v>
      </c>
      <c t="n" r="B5" s="7">
        <v>0</v>
      </c>
    </row>
    <row r="6" spans="1:6">
      <c t="s" r="A6" s="4">
        <v>317</v>
      </c>
      <c t="n" r="B6" s="7">
        <v>0</v>
      </c>
    </row>
    <row r="7" spans="1:6">
      <c t="s" r="A7" s="4">
        <v>318</v>
      </c>
    </row>
    <row r="8" spans="1:6">
      <c t="s" r="A8" s="3">
        <v>313</v>
      </c>
    </row>
    <row r="9" spans="1:6">
      <c t="s" r="A9" s="4">
        <v>319</v>
      </c>
      <c t="n" r="E9" s="7">
        <v>5000000</v>
      </c>
    </row>
    <row r="10" spans="1:6">
      <c t="s" r="A10" s="4">
        <v>320</v>
      </c>
    </row>
    <row r="11" spans="1:6">
      <c t="s" r="A11" s="3">
        <v>313</v>
      </c>
    </row>
    <row r="12" spans="1:6">
      <c t="s" r="A12" s="4">
        <v>321</v>
      </c>
      <c t="s" r="E12" s="4">
        <v>322</v>
      </c>
    </row>
    <row r="13" spans="1:6">
      <c t="s" r="A13" s="4">
        <v>323</v>
      </c>
    </row>
    <row r="14" spans="1:6">
      <c t="s" r="A14" s="3">
        <v>313</v>
      </c>
    </row>
    <row r="15" spans="1:6">
      <c t="s" r="A15" s="4">
        <v>321</v>
      </c>
      <c t="s" r="E15" s="4">
        <v>3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5</v>
      </c>
    </row>
    <row r="2" spans="1:3">
      <c t="s" r="A2" s="3">
        <v>313</v>
      </c>
    </row>
    <row r="3" spans="1:3">
      <c t="s" r="A3" s="4">
        <v>36</v>
      </c>
      <c t="n" r="B3" s="7">
        <v>3898096</v>
      </c>
      <c t="n" r="C3" s="7">
        <v>3875719</v>
      </c>
    </row>
    <row r="4" spans="1:3">
      <c t="s" r="A4" s="4">
        <v>326</v>
      </c>
      <c t="n" r="B4" s="6">
        <v>450125</v>
      </c>
      <c t="n" r="C4" s="6">
        <v>477601</v>
      </c>
    </row>
    <row r="5" spans="1:3">
      <c t="s" r="A5" s="4">
        <v>327</v>
      </c>
    </row>
    <row r="6" spans="1:3">
      <c t="s" r="A6" s="3">
        <v>313</v>
      </c>
    </row>
    <row r="7" spans="1:3">
      <c t="s" r="A7" s="4">
        <v>328</v>
      </c>
      <c t="n" r="B7" s="6">
        <v>252800</v>
      </c>
      <c t="n" r="C7" s="6">
        <v>252800</v>
      </c>
    </row>
    <row r="8" spans="1:3">
      <c t="s" r="A8" s="4">
        <v>318</v>
      </c>
    </row>
    <row r="9" spans="1:3">
      <c t="s" r="A9" s="3">
        <v>313</v>
      </c>
    </row>
    <row r="10" spans="1:3">
      <c t="s" r="A10" s="4">
        <v>329</v>
      </c>
      <c t="n" r="B10" s="6">
        <v>1417951</v>
      </c>
      <c t="n" r="C10" s="6">
        <v>1373920</v>
      </c>
    </row>
    <row r="11" spans="1:3">
      <c t="s" r="A11" s="4">
        <v>330</v>
      </c>
      <c t="n" r="B11" s="6">
        <v>-1220999</v>
      </c>
      <c t="n" r="C11" s="6">
        <v>-1149572</v>
      </c>
    </row>
    <row r="12" spans="1:3">
      <c t="s" r="A12" s="4">
        <v>331</v>
      </c>
      <c t="n" r="B12" s="6">
        <v>196952</v>
      </c>
      <c t="n" r="C12" s="6">
        <v>224348</v>
      </c>
    </row>
    <row r="13" spans="1:3">
      <c t="s" r="A13" s="4">
        <v>332</v>
      </c>
    </row>
    <row r="14" spans="1:3">
      <c t="s" r="A14" s="3">
        <v>313</v>
      </c>
    </row>
    <row r="15" spans="1:3">
      <c t="s" r="A15" s="4">
        <v>329</v>
      </c>
      <c t="n" r="B15" s="6">
        <v>800</v>
      </c>
      <c t="n" r="C15" s="6">
        <v>800</v>
      </c>
    </row>
    <row r="16" spans="1:3">
      <c t="s" r="A16" s="4">
        <v>330</v>
      </c>
      <c t="n" r="B16" s="6">
        <v>-427</v>
      </c>
      <c t="n" r="C16" s="6">
        <v>-347</v>
      </c>
    </row>
    <row r="17" spans="1:3">
      <c t="s" r="A17" s="4">
        <v>331</v>
      </c>
      <c t="n" r="B17" s="7">
        <v>373</v>
      </c>
      <c t="n" r="C17" s="7">
        <v>4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3</v>
      </c>
      <c t="s" r="B1" s="2">
        <v>2</v>
      </c>
      <c t="s" r="C1" s="2">
        <v>25</v>
      </c>
    </row>
    <row r="2" spans="1:3">
      <c t="s" r="A2" s="3">
        <v>334</v>
      </c>
    </row>
    <row r="3" spans="1:3">
      <c t="s" r="A3" s="4">
        <v>143</v>
      </c>
      <c t="n" r="B3" s="7">
        <v>6000</v>
      </c>
    </row>
    <row r="4" spans="1:3">
      <c t="s" r="A4" s="4">
        <v>335</v>
      </c>
    </row>
    <row r="5" spans="1:3">
      <c t="s" r="A5" s="3">
        <v>334</v>
      </c>
    </row>
    <row r="6" spans="1:3">
      <c t="s" r="A6" s="4">
        <v>336</v>
      </c>
      <c t="n" r="B6" s="6">
        <v>11306</v>
      </c>
      <c t="n" r="C6" s="7">
        <v>113700</v>
      </c>
    </row>
    <row r="7" spans="1:3">
      <c t="s" r="A7" s="4">
        <v>337</v>
      </c>
      <c t="n" r="B7" s="6">
        <v>11306</v>
      </c>
      <c t="n" r="C7" s="6">
        <v>113700</v>
      </c>
    </row>
    <row r="8" spans="1:3">
      <c t="s" r="A8" s="4">
        <v>338</v>
      </c>
    </row>
    <row r="9" spans="1:3">
      <c t="s" r="A9" s="3">
        <v>334</v>
      </c>
    </row>
    <row r="10" spans="1:3">
      <c t="s" r="A10" s="4">
        <v>32</v>
      </c>
      <c t="n" r="C10" s="6">
        <v>2600</v>
      </c>
    </row>
    <row r="11" spans="1:3">
      <c t="s" r="A11" s="4">
        <v>337</v>
      </c>
      <c t="n" r="C11" s="6">
        <v>2600</v>
      </c>
    </row>
    <row r="12" spans="1:3">
      <c t="s" r="A12" s="4">
        <v>143</v>
      </c>
      <c t="n" r="B12" s="6">
        <v>6375</v>
      </c>
    </row>
    <row r="13" spans="1:3">
      <c t="s" r="A13" s="4">
        <v>337</v>
      </c>
      <c t="n" r="B13" s="6">
        <v>6375</v>
      </c>
    </row>
    <row r="14" spans="1:3">
      <c t="s" r="A14" s="4">
        <v>339</v>
      </c>
    </row>
    <row r="15" spans="1:3">
      <c t="s" r="A15" s="3">
        <v>334</v>
      </c>
    </row>
    <row r="16" spans="1:3">
      <c t="s" r="A16" s="4">
        <v>336</v>
      </c>
      <c t="n" r="B16" s="6">
        <v>11306</v>
      </c>
      <c t="n" r="C16" s="6">
        <v>113700</v>
      </c>
    </row>
    <row r="17" spans="1:3">
      <c t="s" r="A17" s="4">
        <v>337</v>
      </c>
      <c t="n" r="B17" s="6">
        <v>11306</v>
      </c>
      <c t="n" r="C17" s="6">
        <v>113700</v>
      </c>
    </row>
    <row r="18" spans="1:3">
      <c t="s" r="A18" s="4">
        <v>340</v>
      </c>
    </row>
    <row r="19" spans="1:3">
      <c t="s" r="A19" s="3">
        <v>334</v>
      </c>
    </row>
    <row r="20" spans="1:3">
      <c t="s" r="A20" s="4">
        <v>32</v>
      </c>
      <c t="n" r="C20" s="6">
        <v>2600</v>
      </c>
    </row>
    <row r="21" spans="1:3">
      <c t="s" r="A21" s="4">
        <v>337</v>
      </c>
      <c t="n" r="C21" s="7">
        <v>2600</v>
      </c>
    </row>
    <row r="22" spans="1:3">
      <c t="s" r="A22" s="4">
        <v>143</v>
      </c>
      <c t="n" r="B22" s="6">
        <v>6375</v>
      </c>
    </row>
    <row r="23" spans="1:3">
      <c t="s" r="A23" s="4">
        <v>337</v>
      </c>
      <c t="n" r="B23" s="7">
        <v>63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s>
  <sheetData>
    <row r="1" spans="1:5">
      <c t="s" r="A1" s="1">
        <v>341</v>
      </c>
      <c t="s" r="B1" s="2">
        <v>69</v>
      </c>
      <c t="s" r="C1" s="2">
        <v>1</v>
      </c>
    </row>
    <row r="2" spans="1:5">
      <c t="s" r="B2" s="2">
        <v>342</v>
      </c>
      <c t="s" r="C2" s="2">
        <v>2</v>
      </c>
      <c t="s" r="D2" s="2">
        <v>343</v>
      </c>
      <c t="s" r="E2" s="2">
        <v>25</v>
      </c>
    </row>
    <row r="3" spans="1:5">
      <c t="s" r="A3" s="3">
        <v>334</v>
      </c>
    </row>
    <row r="4" spans="1:5">
      <c t="s" r="A4" s="4">
        <v>101</v>
      </c>
      <c t="n" r="B4" s="7">
        <v>1000</v>
      </c>
    </row>
    <row r="5" spans="1:5">
      <c t="s" r="A5" s="4">
        <v>344</v>
      </c>
      <c t="n" r="C5" s="7">
        <v>3871266</v>
      </c>
      <c t="n" r="E5" s="7">
        <v>4733136</v>
      </c>
    </row>
    <row r="6" spans="1:5">
      <c t="s" r="A6" s="4">
        <v>345</v>
      </c>
    </row>
    <row r="7" spans="1:5">
      <c t="s" r="A7" s="3">
        <v>334</v>
      </c>
    </row>
    <row r="8" spans="1:5">
      <c t="s" r="A8" s="4">
        <v>346</v>
      </c>
      <c t="n" r="C8" s="6">
        <v>3900000</v>
      </c>
      <c t="n" r="E8" s="6">
        <v>4800000</v>
      </c>
    </row>
    <row r="9" spans="1:5">
      <c t="s" r="A9" s="4">
        <v>344</v>
      </c>
      <c t="n" r="C9" s="6">
        <v>3900000</v>
      </c>
      <c t="n" r="E9" s="6">
        <v>4700000</v>
      </c>
    </row>
    <row r="10" spans="1:5">
      <c t="s" r="A10" s="4">
        <v>255</v>
      </c>
    </row>
    <row r="11" spans="1:5">
      <c t="s" r="A11" s="3">
        <v>334</v>
      </c>
    </row>
    <row r="12" spans="1:5">
      <c t="s" r="A12" s="4">
        <v>344</v>
      </c>
      <c t="n" r="C12" s="7">
        <v>592339</v>
      </c>
    </row>
    <row r="13" spans="1:5">
      <c t="s" r="A13" s="4">
        <v>347</v>
      </c>
      <c t="s" r="C13" s="4">
        <v>260</v>
      </c>
      <c t="s" r="D13" s="4">
        <v>259</v>
      </c>
    </row>
    <row r="14" spans="1:5">
      <c t="s" r="A14" s="4">
        <v>348</v>
      </c>
      <c t="s" r="C14" s="4">
        <v>349</v>
      </c>
    </row>
    <row r="15" spans="1:5">
      <c t="s" r="A15" s="4">
        <v>350</v>
      </c>
    </row>
    <row r="16" spans="1:5">
      <c t="s" r="A16" s="3">
        <v>334</v>
      </c>
    </row>
    <row r="17" spans="1:5">
      <c t="s" r="A17" s="4">
        <v>344</v>
      </c>
      <c t="n" r="E17" s="6">
        <v>1334835</v>
      </c>
    </row>
    <row r="18" spans="1:5">
      <c t="s" r="A18" s="4">
        <v>351</v>
      </c>
    </row>
    <row r="19" spans="1:5">
      <c t="s" r="A19" s="3">
        <v>334</v>
      </c>
    </row>
    <row r="20" spans="1:5">
      <c t="s" r="A20" s="4">
        <v>352</v>
      </c>
      <c t="n" r="C20" s="7">
        <v>600000</v>
      </c>
    </row>
    <row r="21" spans="1:5">
      <c t="s" r="A21" s="4">
        <v>353</v>
      </c>
    </row>
    <row r="22" spans="1:5">
      <c t="s" r="A22" s="3">
        <v>334</v>
      </c>
    </row>
    <row r="23" spans="1:5">
      <c t="s" r="A23" s="4">
        <v>352</v>
      </c>
      <c t="n" r="E23" s="7">
        <v>1400000</v>
      </c>
    </row>
    <row r="24" spans="1:5">
      <c t="s" r="A24" s="4">
        <v>354</v>
      </c>
    </row>
    <row r="25" spans="1:5">
      <c t="s" r="A25" s="3">
        <v>334</v>
      </c>
    </row>
    <row r="26" spans="1:5">
      <c t="s" r="A26" s="4">
        <v>355</v>
      </c>
      <c t="s" r="C26" s="4">
        <v>356</v>
      </c>
    </row>
    <row r="27" spans="1:5">
      <c t="s" r="A27" s="4">
        <v>357</v>
      </c>
    </row>
    <row r="28" spans="1:5">
      <c t="s" r="A28" s="3">
        <v>334</v>
      </c>
    </row>
    <row r="29" spans="1:5">
      <c t="s" r="A29" s="4">
        <v>347</v>
      </c>
      <c t="s" r="C29" s="4">
        <v>358</v>
      </c>
    </row>
    <row r="30" spans="1:5">
      <c t="s" r="A30" s="4">
        <v>348</v>
      </c>
      <c t="s" r="C30" s="4">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359</v>
      </c>
      <c t="s" r="B1" s="2">
        <v>1</v>
      </c>
    </row>
    <row r="2" spans="1:4">
      <c t="s" r="B2" s="2">
        <v>2</v>
      </c>
      <c t="s" r="C2" s="2">
        <v>343</v>
      </c>
      <c t="s" r="D2" s="2">
        <v>25</v>
      </c>
    </row>
    <row r="3" spans="1:4">
      <c t="s" r="A3" s="3">
        <v>360</v>
      </c>
    </row>
    <row r="4" spans="1:4">
      <c t="s" r="A4" s="4">
        <v>361</v>
      </c>
      <c t="n" r="B4" s="7">
        <v>3871266</v>
      </c>
      <c t="n" r="D4" s="7">
        <v>4733136</v>
      </c>
    </row>
    <row r="5" spans="1:4">
      <c t="s" r="A5" s="4">
        <v>362</v>
      </c>
      <c t="n" r="D5" s="6">
        <v>11652</v>
      </c>
    </row>
    <row r="6" spans="1:4">
      <c t="s" r="A6" s="4">
        <v>44</v>
      </c>
      <c t="n" r="B6" s="6">
        <v>-73077</v>
      </c>
      <c t="n" r="D6" s="6">
        <v>-62639</v>
      </c>
    </row>
    <row r="7" spans="1:4">
      <c t="s" r="A7" s="4">
        <v>46</v>
      </c>
      <c t="n" r="B7" s="6">
        <v>3798189</v>
      </c>
      <c t="n" r="D7" s="6">
        <v>4682149</v>
      </c>
    </row>
    <row r="8" spans="1:4">
      <c t="s" r="A8" s="4">
        <v>363</v>
      </c>
      <c t="n" r="B8" s="7">
        <v>3871266</v>
      </c>
      <c t="n" r="D8" s="6">
        <v>4733136</v>
      </c>
    </row>
    <row r="9" spans="1:4">
      <c t="s" r="A9" s="4">
        <v>364</v>
      </c>
    </row>
    <row r="10" spans="1:4">
      <c t="s" r="A10" s="3">
        <v>360</v>
      </c>
    </row>
    <row r="11" spans="1:4">
      <c t="s" r="A11" s="4">
        <v>261</v>
      </c>
      <c t="s" r="B11" s="4">
        <v>365</v>
      </c>
    </row>
    <row r="12" spans="1:4">
      <c t="s" r="A12" s="4">
        <v>258</v>
      </c>
      <c t="s" r="B12" s="4">
        <v>366</v>
      </c>
    </row>
    <row r="13" spans="1:4">
      <c t="s" r="A13" s="4">
        <v>361</v>
      </c>
      <c t="n" r="B13" s="7">
        <v>2185666</v>
      </c>
    </row>
    <row r="14" spans="1:4">
      <c t="s" r="A14" s="4">
        <v>363</v>
      </c>
      <c t="n" r="B14" s="7">
        <v>2185666</v>
      </c>
    </row>
    <row r="15" spans="1:4">
      <c t="s" r="A15" s="4">
        <v>255</v>
      </c>
    </row>
    <row r="16" spans="1:4">
      <c t="s" r="A16" s="3">
        <v>360</v>
      </c>
    </row>
    <row r="17" spans="1:4">
      <c t="s" r="A17" s="4">
        <v>261</v>
      </c>
      <c t="s" r="B17" s="4">
        <v>349</v>
      </c>
    </row>
    <row r="18" spans="1:4">
      <c t="s" r="A18" s="4">
        <v>258</v>
      </c>
      <c t="s" r="B18" s="4">
        <v>260</v>
      </c>
      <c t="s" r="C18" s="4">
        <v>259</v>
      </c>
    </row>
    <row r="19" spans="1:4">
      <c t="s" r="A19" s="4">
        <v>361</v>
      </c>
      <c t="n" r="B19" s="7">
        <v>592339</v>
      </c>
    </row>
    <row r="20" spans="1:4">
      <c t="s" r="A20" s="4">
        <v>363</v>
      </c>
      <c t="n" r="B20" s="6">
        <v>592339</v>
      </c>
    </row>
    <row r="21" spans="1:4">
      <c t="s" r="A21" s="4">
        <v>350</v>
      </c>
    </row>
    <row r="22" spans="1:4">
      <c t="s" r="A22" s="3">
        <v>360</v>
      </c>
    </row>
    <row r="23" spans="1:4">
      <c t="s" r="A23" s="4">
        <v>361</v>
      </c>
      <c t="n" r="D23" s="6">
        <v>1334835</v>
      </c>
    </row>
    <row r="24" spans="1:4">
      <c t="s" r="A24" s="4">
        <v>363</v>
      </c>
      <c t="n" r="D24" s="6">
        <v>1334835</v>
      </c>
    </row>
    <row r="25" spans="1:4">
      <c t="s" r="A25" s="4">
        <v>367</v>
      </c>
    </row>
    <row r="26" spans="1:4">
      <c t="s" r="A26" s="3">
        <v>360</v>
      </c>
    </row>
    <row r="27" spans="1:4">
      <c t="s" r="A27" s="4">
        <v>361</v>
      </c>
      <c t="n" r="B27" s="6">
        <v>314751</v>
      </c>
      <c t="n" r="D27" s="6">
        <v>270406</v>
      </c>
    </row>
    <row r="28" spans="1:4">
      <c t="s" r="A28" s="4">
        <v>363</v>
      </c>
      <c t="n" r="B28" s="7">
        <v>314751</v>
      </c>
      <c t="n" r="D28" s="6">
        <v>270406</v>
      </c>
    </row>
    <row r="29" spans="1:4">
      <c t="s" r="A29" s="4">
        <v>368</v>
      </c>
    </row>
    <row r="30" spans="1:4">
      <c t="s" r="A30" s="3">
        <v>360</v>
      </c>
    </row>
    <row r="31" spans="1:4">
      <c t="s" r="A31" s="4">
        <v>261</v>
      </c>
      <c t="n" r="B31" s="6">
        <v>2018</v>
      </c>
    </row>
    <row r="32" spans="1:4">
      <c t="s" r="A32" s="4">
        <v>258</v>
      </c>
      <c t="s" r="B32" s="4">
        <v>369</v>
      </c>
    </row>
    <row r="33" spans="1:4">
      <c t="s" r="A33" s="4">
        <v>370</v>
      </c>
    </row>
    <row r="34" spans="1:4">
      <c t="s" r="A34" s="3">
        <v>360</v>
      </c>
    </row>
    <row r="35" spans="1:4">
      <c t="s" r="A35" s="4">
        <v>261</v>
      </c>
      <c t="n" r="B35" s="6">
        <v>2025</v>
      </c>
    </row>
    <row r="36" spans="1:4">
      <c t="s" r="A36" s="4">
        <v>258</v>
      </c>
      <c t="s" r="B36" s="4">
        <v>371</v>
      </c>
    </row>
    <row r="37" spans="1:4">
      <c t="s" r="A37" s="4">
        <v>372</v>
      </c>
    </row>
    <row r="38" spans="1:4">
      <c t="s" r="A38" s="3">
        <v>360</v>
      </c>
    </row>
    <row r="39" spans="1:4">
      <c t="s" r="A39" s="4">
        <v>261</v>
      </c>
      <c t="s" r="B39" s="4">
        <v>373</v>
      </c>
    </row>
    <row r="40" spans="1:4">
      <c t="s" r="A40" s="4">
        <v>258</v>
      </c>
      <c t="s" r="B40" s="4">
        <v>374</v>
      </c>
    </row>
    <row r="41" spans="1:4">
      <c t="s" r="A41" s="4">
        <v>361</v>
      </c>
      <c t="n" r="B41" s="7">
        <v>9000</v>
      </c>
    </row>
    <row r="42" spans="1:4">
      <c t="s" r="A42" s="4">
        <v>375</v>
      </c>
    </row>
    <row r="43" spans="1:4">
      <c t="s" r="A43" s="3">
        <v>360</v>
      </c>
    </row>
    <row r="44" spans="1:4">
      <c t="s" r="A44" s="4">
        <v>261</v>
      </c>
      <c t="s" r="B44" s="4">
        <v>376</v>
      </c>
    </row>
    <row r="45" spans="1:4">
      <c t="s" r="A45" s="4">
        <v>258</v>
      </c>
      <c t="s" r="B45" s="4">
        <v>377</v>
      </c>
    </row>
    <row r="46" spans="1:4">
      <c t="s" r="A46" s="4">
        <v>361</v>
      </c>
      <c t="n" r="B46" s="7">
        <v>265000</v>
      </c>
      <c t="n" r="D46" s="6">
        <v>586000</v>
      </c>
    </row>
    <row r="47" spans="1:4">
      <c t="s" r="A47" s="4">
        <v>363</v>
      </c>
      <c t="n" r="B47" s="6">
        <v>265000</v>
      </c>
      <c t="n" r="D47" s="6">
        <v>586000</v>
      </c>
    </row>
    <row r="48" spans="1:4">
      <c t="s" r="A48" s="4">
        <v>378</v>
      </c>
    </row>
    <row r="49" spans="1:4">
      <c t="s" r="A49" s="3">
        <v>360</v>
      </c>
    </row>
    <row r="50" spans="1:4">
      <c t="s" r="A50" s="4">
        <v>361</v>
      </c>
      <c t="n" r="D50" s="6">
        <v>2037652</v>
      </c>
    </row>
    <row r="51" spans="1:4">
      <c t="s" r="A51" s="4">
        <v>363</v>
      </c>
      <c t="n" r="D51" s="6">
        <v>2037652</v>
      </c>
    </row>
    <row r="52" spans="1:4">
      <c t="s" r="A52" s="4">
        <v>379</v>
      </c>
    </row>
    <row r="53" spans="1:4">
      <c t="s" r="A53" s="3">
        <v>360</v>
      </c>
    </row>
    <row r="54" spans="1:4">
      <c t="s" r="A54" s="4">
        <v>361</v>
      </c>
      <c t="n" r="B54" s="6">
        <v>33132</v>
      </c>
      <c t="n" r="D54" s="6">
        <v>33325</v>
      </c>
    </row>
    <row r="55" spans="1:4">
      <c t="s" r="A55" s="4">
        <v>363</v>
      </c>
      <c t="n" r="B55" s="7">
        <v>33132</v>
      </c>
      <c t="n" r="D55" s="6">
        <v>33325</v>
      </c>
    </row>
    <row r="56" spans="1:4">
      <c t="s" r="A56" s="4">
        <v>380</v>
      </c>
    </row>
    <row r="57" spans="1:4">
      <c t="s" r="A57" s="3">
        <v>360</v>
      </c>
    </row>
    <row r="58" spans="1:4">
      <c t="s" r="A58" s="4">
        <v>261</v>
      </c>
      <c t="n" r="B58" s="6">
        <v>2018</v>
      </c>
    </row>
    <row r="59" spans="1:4">
      <c t="s" r="A59" s="4">
        <v>258</v>
      </c>
      <c t="s" r="B59" s="4">
        <v>381</v>
      </c>
    </row>
    <row r="60" spans="1:4">
      <c t="s" r="A60" s="4">
        <v>382</v>
      </c>
    </row>
    <row r="61" spans="1:4">
      <c t="s" r="A61" s="3">
        <v>360</v>
      </c>
    </row>
    <row r="62" spans="1:4">
      <c t="s" r="A62" s="4">
        <v>261</v>
      </c>
      <c t="n" r="B62" s="6">
        <v>2031</v>
      </c>
    </row>
    <row r="63" spans="1:4">
      <c t="s" r="A63" s="4">
        <v>258</v>
      </c>
      <c t="s" r="B63" s="4">
        <v>383</v>
      </c>
    </row>
    <row r="64" spans="1:4">
      <c t="s" r="A64" s="4">
        <v>384</v>
      </c>
    </row>
    <row r="65" spans="1:4">
      <c t="s" r="A65" s="3">
        <v>360</v>
      </c>
    </row>
    <row r="66" spans="1:4">
      <c t="s" r="A66" s="4">
        <v>261</v>
      </c>
      <c t="s" r="B66" s="4">
        <v>385</v>
      </c>
    </row>
    <row r="67" spans="1:4">
      <c t="s" r="A67" s="4">
        <v>258</v>
      </c>
      <c t="s" r="B67" s="4">
        <v>386</v>
      </c>
    </row>
    <row r="68" spans="1:4">
      <c t="s" r="A68" s="4">
        <v>361</v>
      </c>
      <c t="n" r="B68" s="7">
        <v>471378</v>
      </c>
      <c t="n" r="D68" s="6">
        <v>470918</v>
      </c>
    </row>
    <row r="69" spans="1:4">
      <c t="s" r="A69" s="4">
        <v>363</v>
      </c>
      <c t="n" r="B69" s="7">
        <v>471378</v>
      </c>
      <c t="n" r="D69" s="7">
        <v>4709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87</v>
      </c>
      <c t="s" r="B1" s="2">
        <v>2</v>
      </c>
      <c t="s" r="C1" s="2">
        <v>25</v>
      </c>
    </row>
    <row r="2" spans="1:3">
      <c t="s" r="A2" s="4">
        <v>364</v>
      </c>
    </row>
    <row r="3" spans="1:3">
      <c t="s" r="A3" s="3">
        <v>360</v>
      </c>
    </row>
    <row r="4" spans="1:3">
      <c t="s" r="A4" s="4">
        <v>388</v>
      </c>
      <c t="n" r="B4" s="7">
        <v>14334</v>
      </c>
      <c t="n" r="C4" s="7">
        <v>14334</v>
      </c>
    </row>
    <row r="5" spans="1:3">
      <c t="s" r="A5" s="4">
        <v>255</v>
      </c>
    </row>
    <row r="6" spans="1:3">
      <c t="s" r="A6" s="3">
        <v>360</v>
      </c>
    </row>
    <row r="7" spans="1:3">
      <c t="s" r="A7" s="4">
        <v>388</v>
      </c>
      <c t="n" r="B7" s="6">
        <v>7661</v>
      </c>
    </row>
    <row r="8" spans="1:3">
      <c t="s" r="A8" s="4">
        <v>350</v>
      </c>
    </row>
    <row r="9" spans="1:3">
      <c t="s" r="A9" s="3">
        <v>360</v>
      </c>
    </row>
    <row r="10" spans="1:3">
      <c t="s" r="A10" s="4">
        <v>388</v>
      </c>
      <c t="n" r="B10" s="6">
        <v>13441</v>
      </c>
    </row>
    <row r="11" spans="1:3">
      <c t="s" r="A11" s="4">
        <v>384</v>
      </c>
    </row>
    <row r="12" spans="1:3">
      <c t="s" r="A12" s="3">
        <v>360</v>
      </c>
    </row>
    <row r="13" spans="1:3">
      <c t="s" r="A13" s="4">
        <v>388</v>
      </c>
      <c t="n" r="B13" s="6">
        <v>1013</v>
      </c>
      <c t="n" r="C13" s="6">
        <v>1473</v>
      </c>
    </row>
    <row r="14" spans="1:3">
      <c t="s" r="A14" s="4">
        <v>378</v>
      </c>
    </row>
    <row r="15" spans="1:3">
      <c t="s" r="A15" s="3">
        <v>360</v>
      </c>
    </row>
    <row r="16" spans="1:3">
      <c t="s" r="A16" s="4">
        <v>388</v>
      </c>
      <c t="n" r="B16" s="7">
        <v>9848</v>
      </c>
      <c t="n" r="C16" s="7">
        <v>98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70</v>
      </c>
    </row>
    <row r="3" spans="1:3">
      <c t="s" r="A3" s="3">
        <v>96</v>
      </c>
    </row>
    <row r="4" spans="1:3">
      <c t="s" r="A4" s="4">
        <v>97</v>
      </c>
      <c t="n" r="B4" s="7">
        <v>-81</v>
      </c>
      <c t="n" r="C4" s="7">
        <v>172076</v>
      </c>
    </row>
    <row r="5" spans="1:3">
      <c t="s" r="A5" s="3">
        <v>98</v>
      </c>
    </row>
    <row r="6" spans="1:3">
      <c t="s" r="A6" s="4">
        <v>99</v>
      </c>
      <c t="n" r="B6" s="6">
        <v>207947</v>
      </c>
      <c t="n" r="C6" s="6">
        <v>197232</v>
      </c>
    </row>
    <row r="7" spans="1:3">
      <c t="s" r="A7" s="4">
        <v>100</v>
      </c>
      <c t="n" r="B7" s="6">
        <v>-7511</v>
      </c>
      <c t="n" r="C7" s="6">
        <v>-274</v>
      </c>
    </row>
    <row r="8" spans="1:3">
      <c t="s" r="A8" s="4">
        <v>101</v>
      </c>
      <c t="n" r="B8" s="6">
        <v>125</v>
      </c>
      <c t="n" r="C8" s="6">
        <v>6293</v>
      </c>
    </row>
    <row r="9" spans="1:3">
      <c t="s" r="A9" s="4">
        <v>82</v>
      </c>
      <c t="n" r="B9" s="6">
        <v>42149</v>
      </c>
    </row>
    <row r="10" spans="1:3">
      <c t="s" r="A10" s="4">
        <v>102</v>
      </c>
      <c t="n" r="B10" s="6">
        <v>4866</v>
      </c>
      <c t="n" r="C10" s="6">
        <v>7619</v>
      </c>
    </row>
    <row r="11" spans="1:3">
      <c t="s" r="A11" s="4">
        <v>103</v>
      </c>
      <c t="n" r="B11" s="6">
        <v>-1664</v>
      </c>
      <c t="n" r="C11" s="6">
        <v>-1664</v>
      </c>
    </row>
    <row r="12" spans="1:3">
      <c t="s" r="A12" s="4">
        <v>104</v>
      </c>
      <c t="n" r="B12" s="6">
        <v>7083</v>
      </c>
      <c t="n" r="C12" s="6">
        <v>13568</v>
      </c>
    </row>
    <row r="13" spans="1:3">
      <c t="s" r="A13" s="4">
        <v>105</v>
      </c>
      <c t="n" r="B13" s="6">
        <v>-7083</v>
      </c>
      <c t="n" r="C13" s="6">
        <v>-10408</v>
      </c>
    </row>
    <row r="14" spans="1:3">
      <c t="s" r="A14" s="4">
        <v>106</v>
      </c>
      <c t="n" r="B14" s="6">
        <v>234</v>
      </c>
      <c t="n" r="C14" s="6">
        <v>30928</v>
      </c>
    </row>
    <row r="15" spans="1:3">
      <c t="s" r="A15" s="4">
        <v>107</v>
      </c>
      <c t="n" r="B15" s="6">
        <v>9667</v>
      </c>
      <c t="n" r="C15" s="6">
        <v>5313</v>
      </c>
    </row>
    <row r="16" spans="1:3">
      <c t="s" r="A16" s="4">
        <v>108</v>
      </c>
      <c t="n" r="B16" s="6">
        <v>5991</v>
      </c>
      <c t="n" r="C16" s="6">
        <v>5253</v>
      </c>
    </row>
    <row r="17" spans="1:3">
      <c t="s" r="A17" s="3">
        <v>109</v>
      </c>
    </row>
    <row r="18" spans="1:3">
      <c t="s" r="A18" s="4">
        <v>110</v>
      </c>
      <c t="n" r="B18" s="6">
        <v>-77336</v>
      </c>
      <c t="n" r="C18" s="6">
        <v>-32786</v>
      </c>
    </row>
    <row r="19" spans="1:3">
      <c t="s" r="A19" s="4">
        <v>111</v>
      </c>
      <c t="n" r="B19" s="6">
        <v>-62606</v>
      </c>
      <c t="n" r="C19" s="6">
        <v>-23768</v>
      </c>
    </row>
    <row r="20" spans="1:3">
      <c t="s" r="A20" s="4">
        <v>112</v>
      </c>
      <c t="n" r="B20" s="6">
        <v>6303</v>
      </c>
      <c t="n" r="C20" s="6">
        <v>-307842</v>
      </c>
    </row>
    <row r="21" spans="1:3">
      <c t="s" r="A21" s="4">
        <v>113</v>
      </c>
      <c t="n" r="B21" s="6">
        <v>275484</v>
      </c>
      <c t="n" r="C21" s="6">
        <v>171671</v>
      </c>
    </row>
    <row r="22" spans="1:3">
      <c t="s" r="A22" s="4">
        <v>114</v>
      </c>
      <c t="n" r="B22" s="6">
        <v>-102155</v>
      </c>
      <c t="n" r="C22" s="6">
        <v>32107</v>
      </c>
    </row>
    <row r="23" spans="1:3">
      <c t="s" r="A23" s="4">
        <v>115</v>
      </c>
      <c t="n" r="B23" s="6">
        <v>301413</v>
      </c>
      <c t="n" r="C23" s="6">
        <v>265318</v>
      </c>
    </row>
    <row r="24" spans="1:3">
      <c t="s" r="A24" s="3">
        <v>116</v>
      </c>
    </row>
    <row r="25" spans="1:3">
      <c t="s" r="A25" s="4">
        <v>117</v>
      </c>
      <c t="n" r="B25" s="6">
        <v>-94938</v>
      </c>
    </row>
    <row r="26" spans="1:3">
      <c t="s" r="A26" s="4">
        <v>118</v>
      </c>
      <c t="n" r="B26" s="6">
        <v>8665</v>
      </c>
      <c t="n" r="C26" s="6">
        <v>1908</v>
      </c>
    </row>
    <row r="27" spans="1:3">
      <c t="s" r="A27" s="4">
        <v>119</v>
      </c>
      <c t="n" r="B27" s="6">
        <v>-66743</v>
      </c>
      <c t="n" r="C27" s="6">
        <v>-111028</v>
      </c>
    </row>
    <row r="28" spans="1:3">
      <c t="s" r="A28" s="4">
        <v>120</v>
      </c>
      <c t="n" r="B28" s="6">
        <v>-7658</v>
      </c>
    </row>
    <row r="29" spans="1:3">
      <c t="s" r="A29" s="4">
        <v>121</v>
      </c>
      <c t="n" r="C29" s="6">
        <v>2771</v>
      </c>
    </row>
    <row r="30" spans="1:3">
      <c t="s" r="A30" s="4">
        <v>122</v>
      </c>
      <c t="n" r="C30" s="6">
        <v>-20654</v>
      </c>
    </row>
    <row r="31" spans="1:3">
      <c t="s" r="A31" s="4">
        <v>123</v>
      </c>
      <c t="n" r="B31" s="6">
        <v>-160674</v>
      </c>
      <c t="n" r="C31" s="6">
        <v>-127003</v>
      </c>
    </row>
    <row r="32" spans="1:3">
      <c t="s" r="A32" s="3">
        <v>124</v>
      </c>
    </row>
    <row r="33" spans="1:3">
      <c t="s" r="A33" s="4">
        <v>125</v>
      </c>
      <c t="n" r="B33" s="6">
        <v>2213803</v>
      </c>
    </row>
    <row r="34" spans="1:3">
      <c t="s" r="A34" s="4">
        <v>126</v>
      </c>
      <c t="n" r="B34" s="6">
        <v>1410994</v>
      </c>
      <c t="n" r="C34" s="6">
        <v>20654</v>
      </c>
    </row>
    <row r="35" spans="1:3">
      <c t="s" r="A35" s="4">
        <v>127</v>
      </c>
      <c t="n" r="B35" s="6">
        <v>-3208276</v>
      </c>
      <c t="n" r="C35" s="6">
        <v>-26369</v>
      </c>
    </row>
    <row r="36" spans="1:3">
      <c t="s" r="A36" s="4">
        <v>128</v>
      </c>
      <c t="n" r="B36" s="6">
        <v>-25629</v>
      </c>
      <c t="n" r="C36" s="6">
        <v>-651</v>
      </c>
    </row>
    <row r="37" spans="1:3">
      <c t="s" r="A37" s="4">
        <v>129</v>
      </c>
      <c t="n" r="B37" s="6">
        <v>-1376927</v>
      </c>
    </row>
    <row r="38" spans="1:3">
      <c t="s" r="A38" s="4">
        <v>130</v>
      </c>
      <c t="n" r="B38" s="6">
        <v>1113799</v>
      </c>
    </row>
    <row r="39" spans="1:3">
      <c t="s" r="A39" s="4">
        <v>131</v>
      </c>
      <c t="n" r="B39" s="6">
        <v>-666332</v>
      </c>
    </row>
    <row r="40" spans="1:3">
      <c t="s" r="A40" s="4">
        <v>132</v>
      </c>
      <c t="n" r="B40" s="6">
        <v>2850</v>
      </c>
    </row>
    <row r="41" spans="1:3">
      <c t="s" r="A41" s="4">
        <v>133</v>
      </c>
      <c t="n" r="B41" s="6">
        <v>-7417</v>
      </c>
      <c t="n" r="C41" s="6">
        <v>-2446</v>
      </c>
    </row>
    <row r="42" spans="1:3">
      <c t="s" r="A42" s="4">
        <v>134</v>
      </c>
      <c t="n" r="B42" s="6">
        <v>-543135</v>
      </c>
      <c t="n" r="C42" s="6">
        <v>-8812</v>
      </c>
    </row>
    <row r="43" spans="1:3">
      <c t="s" r="A43" s="4">
        <v>135</v>
      </c>
      <c t="n" r="B43" s="6">
        <v>-402396</v>
      </c>
      <c t="n" r="C43" s="6">
        <v>129503</v>
      </c>
    </row>
    <row r="44" spans="1:3">
      <c t="s" r="A44" s="4">
        <v>136</v>
      </c>
      <c t="n" r="B44" s="6">
        <v>517802</v>
      </c>
      <c t="n" r="C44" s="6">
        <v>343659</v>
      </c>
    </row>
    <row r="45" spans="1:3">
      <c t="s" r="A45" s="4">
        <v>137</v>
      </c>
      <c t="n" r="B45" s="6">
        <v>115406</v>
      </c>
      <c t="n" r="C45" s="6">
        <v>473162</v>
      </c>
    </row>
    <row r="46" spans="1:3">
      <c t="s" r="A46" s="3">
        <v>138</v>
      </c>
    </row>
    <row r="47" spans="1:3">
      <c t="s" r="A47" s="4">
        <v>139</v>
      </c>
      <c t="n" r="B47" s="6">
        <v>137828</v>
      </c>
      <c t="n" r="C47" s="6">
        <v>136968</v>
      </c>
    </row>
    <row r="48" spans="1:3">
      <c t="s" r="A48" s="4">
        <v>140</v>
      </c>
      <c t="n" r="B48" s="6">
        <v>3708</v>
      </c>
      <c t="n" r="C48" s="6">
        <v>146</v>
      </c>
    </row>
    <row r="49" spans="1:3">
      <c t="s" r="A49" s="4">
        <v>141</v>
      </c>
      <c t="n" r="B49" s="6">
        <v>12695</v>
      </c>
      <c t="n" r="C49" s="6">
        <v>11669</v>
      </c>
    </row>
    <row r="50" spans="1:3">
      <c t="s" r="A50" s="4">
        <v>142</v>
      </c>
      <c t="n" r="B50" s="6">
        <v>63984</v>
      </c>
      <c t="n" r="C50" s="7">
        <v>28836</v>
      </c>
    </row>
    <row r="51" spans="1:3">
      <c t="s" r="A51" s="4">
        <v>143</v>
      </c>
      <c t="n" r="B51" s="7">
        <v>6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389</v>
      </c>
      <c t="s" r="B1" s="2">
        <v>291</v>
      </c>
    </row>
    <row r="2" spans="1:2">
      <c t="s" r="A2" s="3">
        <v>170</v>
      </c>
    </row>
    <row r="3" spans="1:2">
      <c t="s" r="A3" s="4">
        <v>390</v>
      </c>
      <c t="n" r="B3" s="11">
        <v>1.4</v>
      </c>
    </row>
    <row r="4" spans="1:2">
      <c t="s" r="A4" s="4">
        <v>391</v>
      </c>
      <c t="n" r="B4" s="11">
        <v>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6"/>
    <col customWidth="1" max="5" min="5" width="14"/>
    <col customWidth="1" max="6" min="6" width="16"/>
  </cols>
  <sheetData>
    <row r="1" spans="1:6">
      <c t="s" r="A1" s="1">
        <v>392</v>
      </c>
      <c t="s" r="B1" s="2">
        <v>343</v>
      </c>
      <c t="s" r="C1" s="2">
        <v>2</v>
      </c>
      <c t="s" r="D1" s="2">
        <v>393</v>
      </c>
      <c t="s" r="E1" s="2">
        <v>2</v>
      </c>
      <c t="s" r="F1" s="2">
        <v>2</v>
      </c>
    </row>
    <row r="2" spans="1:6">
      <c t="s" r="A2" s="3">
        <v>360</v>
      </c>
    </row>
    <row r="3" spans="1:6">
      <c t="s" r="A3" s="4">
        <v>241</v>
      </c>
      <c t="n" r="B3" s="7">
        <v>1113799</v>
      </c>
      <c t="n" r="F3" s="7">
        <v>1113799</v>
      </c>
    </row>
    <row r="4" spans="1:6">
      <c t="s" r="A4" s="4">
        <v>394</v>
      </c>
      <c t="n" r="E4" s="7">
        <v>42149</v>
      </c>
      <c t="n" r="F4" s="6">
        <v>42149</v>
      </c>
    </row>
    <row r="5" spans="1:6">
      <c t="s" r="A5" s="4">
        <v>395</v>
      </c>
    </row>
    <row r="6" spans="1:6">
      <c t="s" r="A6" s="3">
        <v>360</v>
      </c>
    </row>
    <row r="7" spans="1:6">
      <c t="s" r="A7" s="4">
        <v>396</v>
      </c>
      <c t="n" r="D7" s="7">
        <v>600000</v>
      </c>
    </row>
    <row r="8" spans="1:6">
      <c t="s" r="A8" s="4">
        <v>397</v>
      </c>
      <c t="n" r="C8" s="7">
        <v>8000</v>
      </c>
      <c t="n" r="E8" s="6">
        <v>8000</v>
      </c>
      <c t="n" r="F8" s="6">
        <v>8000</v>
      </c>
    </row>
    <row r="9" spans="1:6">
      <c t="s" r="A9" s="4">
        <v>364</v>
      </c>
    </row>
    <row r="10" spans="1:6">
      <c t="s" r="A10" s="3">
        <v>360</v>
      </c>
    </row>
    <row r="11" spans="1:6">
      <c t="s" r="A11" s="4">
        <v>396</v>
      </c>
      <c t="n" r="C11" s="6">
        <v>2200000</v>
      </c>
      <c t="n" r="E11" s="6">
        <v>2200000</v>
      </c>
      <c t="n" r="F11" s="7">
        <v>2200000</v>
      </c>
    </row>
    <row r="12" spans="1:6">
      <c t="s" r="A12" s="4">
        <v>348</v>
      </c>
      <c t="s" r="F12" s="4">
        <v>365</v>
      </c>
    </row>
    <row r="13" spans="1:6">
      <c t="s" r="A13" s="4">
        <v>397</v>
      </c>
      <c t="n" r="C13" s="6">
        <v>14334</v>
      </c>
      <c t="n" r="D13" s="7">
        <v>4000</v>
      </c>
      <c t="n" r="E13" s="6">
        <v>14334</v>
      </c>
      <c t="n" r="F13" s="7">
        <v>14334</v>
      </c>
    </row>
    <row r="14" spans="1:6">
      <c t="s" r="A14" s="4">
        <v>398</v>
      </c>
      <c t="s" r="D14" s="4">
        <v>365</v>
      </c>
    </row>
    <row r="15" spans="1:6">
      <c t="s" r="A15" s="4">
        <v>399</v>
      </c>
    </row>
    <row r="16" spans="1:6">
      <c t="s" r="A16" s="3">
        <v>360</v>
      </c>
    </row>
    <row r="17" spans="1:6">
      <c t="s" r="A17" s="4">
        <v>396</v>
      </c>
      <c t="n" r="C17" s="6">
        <v>1393000</v>
      </c>
      <c t="n" r="E17" s="6">
        <v>1393000</v>
      </c>
      <c t="n" r="F17" s="6">
        <v>1393000</v>
      </c>
    </row>
    <row r="18" spans="1:6">
      <c t="s" r="A18" s="4">
        <v>400</v>
      </c>
      <c t="n" r="C18" s="6">
        <v>238000</v>
      </c>
      <c t="n" r="E18" s="6">
        <v>238000</v>
      </c>
      <c t="n" r="F18" s="6">
        <v>238000</v>
      </c>
    </row>
    <row r="19" spans="1:6">
      <c t="s" r="A19" s="4">
        <v>401</v>
      </c>
      <c t="n" r="C19" s="6">
        <v>569000</v>
      </c>
      <c t="n" r="E19" s="6">
        <v>569000</v>
      </c>
      <c t="n" r="F19" s="7">
        <v>569000</v>
      </c>
    </row>
    <row r="20" spans="1:6">
      <c t="s" r="A20" s="4">
        <v>402</v>
      </c>
    </row>
    <row r="21" spans="1:6">
      <c t="s" r="A21" s="3">
        <v>360</v>
      </c>
    </row>
    <row r="22" spans="1:6">
      <c t="s" r="A22" s="4">
        <v>396</v>
      </c>
      <c t="n" r="D22" s="7">
        <v>2042000</v>
      </c>
    </row>
    <row r="23" spans="1:6">
      <c t="s" r="A23" s="4">
        <v>403</v>
      </c>
    </row>
    <row r="24" spans="1:6">
      <c t="s" r="A24" s="3">
        <v>360</v>
      </c>
    </row>
    <row r="25" spans="1:6">
      <c t="s" r="A25" s="4">
        <v>396</v>
      </c>
      <c t="n" r="D25" s="6">
        <v>2200000</v>
      </c>
    </row>
    <row r="26" spans="1:6">
      <c t="s" r="A26" s="4">
        <v>255</v>
      </c>
    </row>
    <row r="27" spans="1:6">
      <c t="s" r="A27" s="3">
        <v>360</v>
      </c>
    </row>
    <row r="28" spans="1:6">
      <c t="s" r="A28" s="4">
        <v>241</v>
      </c>
      <c t="n" r="B28" s="6">
        <v>1113799</v>
      </c>
    </row>
    <row r="29" spans="1:6">
      <c t="s" r="A29" s="4">
        <v>256</v>
      </c>
      <c t="n" r="B29" s="6">
        <v>1090000</v>
      </c>
    </row>
    <row r="30" spans="1:6">
      <c t="s" r="A30" s="4">
        <v>404</v>
      </c>
      <c t="n" r="B30" s="7">
        <v>23000</v>
      </c>
    </row>
    <row r="31" spans="1:6">
      <c t="s" r="A31" s="4">
        <v>348</v>
      </c>
      <c t="s" r="F31" s="4">
        <v>349</v>
      </c>
    </row>
    <row r="32" spans="1:6">
      <c t="s" r="A32" s="4">
        <v>397</v>
      </c>
      <c t="n" r="C32" s="6">
        <v>7661</v>
      </c>
      <c t="n" r="E32" s="6">
        <v>7661</v>
      </c>
      <c t="n" r="F32" s="7">
        <v>7661</v>
      </c>
    </row>
    <row r="33" spans="1:6">
      <c t="s" r="A33" s="4">
        <v>350</v>
      </c>
    </row>
    <row r="34" spans="1:6">
      <c t="s" r="A34" s="3">
        <v>360</v>
      </c>
    </row>
    <row r="35" spans="1:6">
      <c t="s" r="A35" s="4">
        <v>404</v>
      </c>
      <c t="n" r="C35" s="6">
        <v>6000</v>
      </c>
    </row>
    <row r="36" spans="1:6">
      <c t="s" r="A36" s="4">
        <v>396</v>
      </c>
      <c t="n" r="C36" s="6">
        <v>258000</v>
      </c>
      <c t="n" r="E36" s="6">
        <v>258000</v>
      </c>
      <c t="n" r="F36" s="6">
        <v>258000</v>
      </c>
    </row>
    <row r="37" spans="1:6">
      <c t="s" r="A37" s="4">
        <v>405</v>
      </c>
      <c t="n" r="C37" s="6">
        <v>264000</v>
      </c>
      <c t="n" r="E37" s="6">
        <v>264000</v>
      </c>
      <c t="n" r="F37" s="6">
        <v>264000</v>
      </c>
    </row>
    <row r="38" spans="1:6">
      <c t="s" r="A38" s="4">
        <v>397</v>
      </c>
      <c t="n" r="C38" s="7">
        <v>13441</v>
      </c>
      <c t="n" r="E38" s="7">
        <v>13441</v>
      </c>
      <c t="n" r="F38" s="7">
        <v>13441</v>
      </c>
    </row>
    <row r="39" spans="1:6">
      <c t="s" r="A39" s="4">
        <v>406</v>
      </c>
    </row>
    <row r="40" spans="1:6">
      <c t="s" r="A40" s="3">
        <v>360</v>
      </c>
    </row>
    <row r="41" spans="1:6">
      <c t="s" r="A41" s="4">
        <v>396</v>
      </c>
      <c t="n" r="D41" s="6">
        <v>258000</v>
      </c>
    </row>
    <row r="42" spans="1:6">
      <c t="s" r="A42" s="4">
        <v>407</v>
      </c>
    </row>
    <row r="43" spans="1:6">
      <c t="s" r="A43" s="3">
        <v>360</v>
      </c>
    </row>
    <row r="44" spans="1:6">
      <c t="s" r="A44" s="4">
        <v>404</v>
      </c>
      <c t="n" r="D44" s="6">
        <v>29000</v>
      </c>
    </row>
    <row r="45" spans="1:6">
      <c t="s" r="A45" s="4">
        <v>394</v>
      </c>
      <c t="n" r="D45" s="6">
        <v>42000</v>
      </c>
    </row>
    <row r="46" spans="1:6">
      <c t="s" r="A46" s="4">
        <v>408</v>
      </c>
      <c t="n" r="D46" s="6">
        <v>7000</v>
      </c>
    </row>
    <row r="47" spans="1:6">
      <c t="s" r="A47" s="4">
        <v>409</v>
      </c>
      <c t="n" r="D47" s="7">
        <v>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80"/>
  </cols>
  <sheetData>
    <row r="1" spans="1:2">
      <c t="s" r="A1" s="1">
        <v>410</v>
      </c>
      <c t="s" r="B1" s="2">
        <v>1</v>
      </c>
    </row>
    <row r="2" spans="1:2">
      <c t="s" r="B2" s="2">
        <v>291</v>
      </c>
    </row>
    <row r="3" spans="1:2">
      <c t="s" r="A3" s="4">
        <v>411</v>
      </c>
    </row>
    <row r="4" spans="1:2">
      <c t="s" r="A4" s="3">
        <v>360</v>
      </c>
    </row>
    <row r="5" spans="1:2">
      <c t="s" r="A5" s="4">
        <v>412</v>
      </c>
      <c t="n" r="B5" s="7">
        <v>9000000</v>
      </c>
    </row>
    <row r="6" spans="1:2">
      <c t="s" r="A6" s="4">
        <v>413</v>
      </c>
      <c t="n" r="B6" s="7">
        <v>881000000</v>
      </c>
    </row>
    <row r="7" spans="1:2">
      <c t="s" r="A7" s="4">
        <v>414</v>
      </c>
      <c t="s" r="B7" s="4">
        <v>415</v>
      </c>
    </row>
    <row r="8" spans="1:2">
      <c t="s" r="A8" s="4">
        <v>414</v>
      </c>
      <c t="s" r="B8" s="4">
        <v>416</v>
      </c>
    </row>
    <row r="9" spans="1:2">
      <c t="s" r="A9" s="4">
        <v>417</v>
      </c>
      <c t="s" r="B9" s="4">
        <v>418</v>
      </c>
    </row>
    <row r="10" spans="1:2">
      <c t="s" r="A10" s="4">
        <v>419</v>
      </c>
      <c t="s" r="B10" s="4">
        <v>420</v>
      </c>
    </row>
    <row r="11" spans="1:2">
      <c t="s" r="A11" s="4">
        <v>421</v>
      </c>
    </row>
    <row r="12" spans="1:2">
      <c t="s" r="A12" s="3">
        <v>360</v>
      </c>
    </row>
    <row r="13" spans="1:2">
      <c t="s" r="A13" s="4">
        <v>412</v>
      </c>
      <c t="n" r="B13" s="7">
        <v>391000000</v>
      </c>
    </row>
    <row r="14" spans="1:2">
      <c t="s" r="A14" s="4">
        <v>422</v>
      </c>
    </row>
    <row r="15" spans="1:2">
      <c t="s" r="A15" s="3">
        <v>360</v>
      </c>
    </row>
    <row r="16" spans="1:2">
      <c t="s" r="A16" s="4">
        <v>423</v>
      </c>
      <c t="n" r="B16" s="6">
        <v>318000000</v>
      </c>
    </row>
    <row r="17" spans="1:2">
      <c t="s" r="A17" s="4">
        <v>424</v>
      </c>
    </row>
    <row r="18" spans="1:2">
      <c t="s" r="A18" s="3">
        <v>360</v>
      </c>
    </row>
    <row r="19" spans="1:2">
      <c t="s" r="A19" s="4">
        <v>423</v>
      </c>
      <c t="n" r="B19" s="7">
        <v>3000000</v>
      </c>
    </row>
    <row r="20" spans="1:2">
      <c t="s" r="A20" s="4">
        <v>425</v>
      </c>
    </row>
    <row r="21" spans="1:2">
      <c t="s" r="A21" s="3">
        <v>360</v>
      </c>
    </row>
    <row r="22" spans="1:2">
      <c t="s" r="A22" s="4">
        <v>426</v>
      </c>
      <c t="s" r="B22" s="4">
        <v>427</v>
      </c>
    </row>
    <row r="23" spans="1:2">
      <c t="s" r="A23" s="4">
        <v>428</v>
      </c>
    </row>
    <row r="24" spans="1:2">
      <c t="s" r="A24" s="3">
        <v>360</v>
      </c>
    </row>
    <row r="25" spans="1:2">
      <c t="s" r="A25" s="4">
        <v>426</v>
      </c>
      <c t="s" r="B25" s="4">
        <v>429</v>
      </c>
    </row>
    <row r="26" spans="1:2">
      <c t="s" r="A26" s="4">
        <v>430</v>
      </c>
    </row>
    <row r="27" spans="1:2">
      <c t="s" r="A27" s="3">
        <v>360</v>
      </c>
    </row>
    <row r="28" spans="1:2">
      <c t="s" r="A28" s="4">
        <v>426</v>
      </c>
      <c t="s" r="B28" s="4">
        <v>431</v>
      </c>
    </row>
    <row r="29" spans="1:2">
      <c t="s" r="A29" s="4">
        <v>432</v>
      </c>
    </row>
    <row r="30" spans="1:2">
      <c t="s" r="A30" s="3">
        <v>360</v>
      </c>
    </row>
    <row r="31" spans="1:2">
      <c t="s" r="A31" s="4">
        <v>426</v>
      </c>
      <c t="s" r="B31" s="4">
        <v>433</v>
      </c>
    </row>
    <row r="32" spans="1:2">
      <c t="s" r="A32" s="4">
        <v>434</v>
      </c>
    </row>
    <row r="33" spans="1:2">
      <c t="s" r="A33" s="3">
        <v>360</v>
      </c>
    </row>
    <row r="34" spans="1:2">
      <c t="s" r="A34" s="4">
        <v>423</v>
      </c>
      <c t="n" r="B34" s="7">
        <v>70000000</v>
      </c>
    </row>
    <row r="35" spans="1:2">
      <c t="s" r="A35" s="4">
        <v>411</v>
      </c>
    </row>
    <row r="36" spans="1:2">
      <c t="s" r="A36" s="3">
        <v>360</v>
      </c>
    </row>
    <row r="37" spans="1:2">
      <c t="s" r="A37" s="4">
        <v>435</v>
      </c>
      <c t="n" r="B37" s="7">
        <v>1300000000</v>
      </c>
    </row>
    <row r="38" spans="1:2">
      <c t="s" r="A38" s="4">
        <v>436</v>
      </c>
      <c t="s" r="B38" s="4">
        <v>373</v>
      </c>
    </row>
    <row r="39" spans="1:2">
      <c t="s" r="A39" s="4">
        <v>437</v>
      </c>
    </row>
    <row r="40" spans="1:2">
      <c t="s" r="A40" s="3">
        <v>360</v>
      </c>
    </row>
    <row r="41" spans="1:2">
      <c t="s" r="A41" s="4">
        <v>435</v>
      </c>
      <c t="n" r="B41" s="7">
        <v>100000000</v>
      </c>
    </row>
    <row r="42" spans="1:2">
      <c t="s" r="A42" s="4">
        <v>438</v>
      </c>
    </row>
    <row r="43" spans="1:2">
      <c t="s" r="A43" s="3">
        <v>360</v>
      </c>
    </row>
    <row r="44" spans="1:2">
      <c t="s" r="A44" s="4">
        <v>435</v>
      </c>
      <c t="n" r="B44" s="7">
        <v>1200000000</v>
      </c>
    </row>
    <row r="45" spans="1:2">
      <c t="s" r="A45" s="4">
        <v>439</v>
      </c>
      <c t="s" r="B45" s="4">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t="s" r="A1" s="1">
        <v>441</v>
      </c>
      <c t="s" r="B1" s="2">
        <v>1</v>
      </c>
    </row>
    <row r="2" spans="1:3">
      <c t="s" r="B2" s="2">
        <v>2</v>
      </c>
      <c t="s" r="C2" s="2">
        <v>25</v>
      </c>
    </row>
    <row r="3" spans="1:3">
      <c t="s" r="A3" s="3">
        <v>360</v>
      </c>
    </row>
    <row r="4" spans="1:3">
      <c t="s" r="A4" s="4">
        <v>363</v>
      </c>
      <c t="n" r="B4" s="7">
        <v>3871266000</v>
      </c>
      <c t="n" r="C4" s="7">
        <v>4733136000</v>
      </c>
    </row>
    <row r="5" spans="1:3">
      <c t="s" r="A5" s="4">
        <v>442</v>
      </c>
    </row>
    <row r="6" spans="1:3">
      <c t="s" r="A6" s="3">
        <v>360</v>
      </c>
    </row>
    <row r="7" spans="1:3">
      <c t="s" r="A7" s="4">
        <v>443</v>
      </c>
      <c t="s" r="B7" s="4">
        <v>444</v>
      </c>
    </row>
    <row r="8" spans="1:3">
      <c t="s" r="A8" s="4">
        <v>375</v>
      </c>
    </row>
    <row r="9" spans="1:3">
      <c t="s" r="A9" s="3">
        <v>360</v>
      </c>
    </row>
    <row r="10" spans="1:3">
      <c t="s" r="A10" s="4">
        <v>435</v>
      </c>
      <c t="n" r="B10" s="7">
        <v>800000000</v>
      </c>
    </row>
    <row r="11" spans="1:3">
      <c t="s" r="A11" s="4">
        <v>363</v>
      </c>
      <c t="n" r="B11" s="6">
        <v>265000000</v>
      </c>
      <c t="n" r="C11" s="7">
        <v>586000000</v>
      </c>
    </row>
    <row r="12" spans="1:3">
      <c t="s" r="A12" s="4">
        <v>445</v>
      </c>
      <c t="n" r="B12" s="7">
        <v>446000000</v>
      </c>
    </row>
    <row r="13" spans="1:3">
      <c t="s" r="A13" s="4">
        <v>446</v>
      </c>
    </row>
    <row r="14" spans="1:3">
      <c t="s" r="A14" s="3">
        <v>360</v>
      </c>
    </row>
    <row r="15" spans="1:3">
      <c t="s" r="A15" s="4">
        <v>447</v>
      </c>
      <c t="s" r="B15" s="4">
        <v>448</v>
      </c>
    </row>
    <row r="16" spans="1:3">
      <c t="s" r="A16" s="4">
        <v>449</v>
      </c>
      <c t="s" r="B16" s="4">
        <v>450</v>
      </c>
    </row>
    <row r="17" spans="1:3">
      <c t="s" r="A17" s="4">
        <v>451</v>
      </c>
    </row>
    <row r="18" spans="1:3">
      <c t="s" r="A18" s="3">
        <v>360</v>
      </c>
    </row>
    <row r="19" spans="1:3">
      <c t="s" r="A19" s="4">
        <v>447</v>
      </c>
      <c t="s" r="B19" s="4">
        <v>452</v>
      </c>
    </row>
    <row r="20" spans="1:3">
      <c t="s" r="A20" s="4">
        <v>443</v>
      </c>
      <c t="s" r="B20" s="4">
        <v>444</v>
      </c>
    </row>
    <row r="21" spans="1:3">
      <c t="s" r="A21" s="4">
        <v>426</v>
      </c>
      <c t="s" r="B21" s="4">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53</v>
      </c>
      <c t="s" r="B1" s="2">
        <v>1</v>
      </c>
    </row>
    <row r="2" spans="1:4">
      <c t="s" r="B2" s="2">
        <v>2</v>
      </c>
      <c t="s" r="C2" s="2">
        <v>393</v>
      </c>
      <c t="s" r="D2" s="2">
        <v>25</v>
      </c>
    </row>
    <row r="3" spans="1:4">
      <c t="s" r="A3" s="3">
        <v>360</v>
      </c>
    </row>
    <row r="4" spans="1:4">
      <c t="s" r="A4" s="4">
        <v>363</v>
      </c>
      <c t="n" r="B4" s="7">
        <v>3871266</v>
      </c>
      <c t="n" r="D4" s="7">
        <v>4733136</v>
      </c>
    </row>
    <row r="5" spans="1:4">
      <c t="s" r="A5" s="4">
        <v>364</v>
      </c>
    </row>
    <row r="6" spans="1:4">
      <c t="s" r="A6" s="3">
        <v>360</v>
      </c>
    </row>
    <row r="7" spans="1:4">
      <c t="s" r="A7" s="4">
        <v>363</v>
      </c>
      <c t="n" r="B7" s="6">
        <v>2185666</v>
      </c>
    </row>
    <row r="8" spans="1:4">
      <c t="s" r="A8" s="4">
        <v>454</v>
      </c>
      <c t="n" r="B8" s="7">
        <v>14334</v>
      </c>
      <c t="n" r="C8" s="7">
        <v>4000</v>
      </c>
    </row>
    <row r="9" spans="1:4">
      <c t="s" r="A9" s="4">
        <v>449</v>
      </c>
      <c t="s" r="B9" s="4">
        <v>455</v>
      </c>
    </row>
    <row r="10" spans="1:4">
      <c t="s" r="A10" s="4">
        <v>426</v>
      </c>
      <c t="s" r="B10" s="4">
        <v>456</v>
      </c>
    </row>
    <row r="11" spans="1:4">
      <c t="s" r="A11" s="4">
        <v>457</v>
      </c>
      <c t="s" r="B11" s="4">
        <v>458</v>
      </c>
    </row>
    <row r="12" spans="1:4">
      <c t="s" r="A12" s="4">
        <v>459</v>
      </c>
      <c t="n" r="B12" s="7">
        <v>5500</v>
      </c>
    </row>
    <row r="13" spans="1:4">
      <c t="s" r="A13" s="4">
        <v>460</v>
      </c>
    </row>
    <row r="14" spans="1:4">
      <c t="s" r="A14" s="3">
        <v>360</v>
      </c>
    </row>
    <row r="15" spans="1:4">
      <c t="s" r="A15" s="4">
        <v>426</v>
      </c>
      <c t="s" r="B15" s="4">
        <v>456</v>
      </c>
    </row>
    <row r="16" spans="1:4">
      <c t="s" r="A16" s="4">
        <v>457</v>
      </c>
      <c t="s" r="B16" s="4">
        <v>458</v>
      </c>
    </row>
    <row r="17" spans="1:4">
      <c t="s" r="A17" s="4">
        <v>258</v>
      </c>
      <c t="s" r="B17" s="4">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1</v>
      </c>
      <c t="s" r="B1" s="2">
        <v>1</v>
      </c>
    </row>
    <row r="2" spans="1:3">
      <c t="s" r="B2" s="2">
        <v>2</v>
      </c>
      <c t="s" r="C2" s="2">
        <v>25</v>
      </c>
    </row>
    <row r="3" spans="1:3">
      <c t="s" r="A3" s="3">
        <v>360</v>
      </c>
    </row>
    <row r="4" spans="1:3">
      <c t="s" r="A4" s="4">
        <v>363</v>
      </c>
      <c t="n" r="B4" s="7">
        <v>3871266</v>
      </c>
      <c t="n" r="C4" s="7">
        <v>4733136</v>
      </c>
    </row>
    <row r="5" spans="1:3">
      <c t="s" r="A5" s="4">
        <v>395</v>
      </c>
    </row>
    <row r="6" spans="1:3">
      <c t="s" r="A6" s="3">
        <v>360</v>
      </c>
    </row>
    <row r="7" spans="1:3">
      <c t="s" r="A7" s="4">
        <v>363</v>
      </c>
      <c t="n" r="B7" s="6">
        <v>592000</v>
      </c>
    </row>
    <row r="8" spans="1:3">
      <c t="s" r="A8" s="4">
        <v>454</v>
      </c>
      <c t="n" r="B8" s="7">
        <v>8000</v>
      </c>
    </row>
    <row r="9" spans="1:3">
      <c t="s" r="A9" s="4">
        <v>258</v>
      </c>
      <c t="s" r="B9" s="4">
        <v>358</v>
      </c>
    </row>
    <row r="10" spans="1:3">
      <c t="s" r="A10" s="4">
        <v>462</v>
      </c>
      <c t="s" r="B10" s="4">
        <v>463</v>
      </c>
    </row>
    <row r="11" spans="1:3">
      <c t="s" r="A11" s="4">
        <v>464</v>
      </c>
      <c t="s" r="B11" s="4">
        <v>465</v>
      </c>
    </row>
    <row r="12" spans="1:3">
      <c t="s" r="A12" s="4">
        <v>466</v>
      </c>
    </row>
    <row r="13" spans="1:3">
      <c t="s" r="A13" s="3">
        <v>360</v>
      </c>
    </row>
    <row r="14" spans="1:3">
      <c t="s" r="A14" s="4">
        <v>462</v>
      </c>
      <c t="s" r="B14" s="4">
        <v>467</v>
      </c>
    </row>
    <row r="15" spans="1:3">
      <c t="s" r="A15" s="4">
        <v>468</v>
      </c>
    </row>
    <row r="16" spans="1:3">
      <c t="s" r="A16" s="3">
        <v>360</v>
      </c>
    </row>
    <row r="17" spans="1:3">
      <c t="s" r="A17" s="4">
        <v>462</v>
      </c>
      <c t="s" r="B17" s="4">
        <v>469</v>
      </c>
    </row>
    <row r="18" spans="1:3">
      <c t="s" r="A18" s="4">
        <v>470</v>
      </c>
    </row>
    <row r="19" spans="1:3">
      <c t="s" r="A19" s="3">
        <v>360</v>
      </c>
    </row>
    <row r="20" spans="1:3">
      <c t="s" r="A20" s="4">
        <v>462</v>
      </c>
      <c t="s" r="B20" s="4">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29"/>
    <col customWidth="1" max="3" min="3" width="21"/>
  </cols>
  <sheetData>
    <row r="1" spans="1:3">
      <c t="s" r="A1" s="1">
        <v>472</v>
      </c>
      <c t="s" r="B1" s="2">
        <v>1</v>
      </c>
    </row>
    <row r="2" spans="1:3">
      <c t="s" r="B2" s="2">
        <v>473</v>
      </c>
      <c t="s" r="C2" s="2">
        <v>474</v>
      </c>
    </row>
    <row r="3" spans="1:3">
      <c t="s" r="A3" s="3">
        <v>360</v>
      </c>
    </row>
    <row r="4" spans="1:3">
      <c t="s" r="A4" s="4">
        <v>363</v>
      </c>
      <c t="n" r="B4" s="7">
        <v>3871266</v>
      </c>
      <c t="n" r="C4" s="7">
        <v>4733136</v>
      </c>
    </row>
    <row r="5" spans="1:3">
      <c t="s" r="A5" s="4">
        <v>384</v>
      </c>
    </row>
    <row r="6" spans="1:3">
      <c t="s" r="A6" s="3">
        <v>360</v>
      </c>
    </row>
    <row r="7" spans="1:3">
      <c t="s" r="A7" s="4">
        <v>363</v>
      </c>
      <c t="n" r="B7" s="6">
        <v>471378</v>
      </c>
      <c t="n" r="C7" s="6">
        <v>470918</v>
      </c>
    </row>
    <row r="8" spans="1:3">
      <c t="s" r="A8" s="4">
        <v>454</v>
      </c>
      <c t="n" r="B8" s="7">
        <v>1013</v>
      </c>
      <c t="n" r="C8" s="6">
        <v>1473</v>
      </c>
    </row>
    <row r="9" spans="1:3">
      <c t="s" r="A9" s="4">
        <v>475</v>
      </c>
      <c t="n" r="B9" s="6">
        <v>34</v>
      </c>
    </row>
    <row r="10" spans="1:3">
      <c t="s" r="A10" s="4">
        <v>258</v>
      </c>
      <c t="s" r="B10" s="4">
        <v>386</v>
      </c>
    </row>
    <row r="11" spans="1:3">
      <c t="s" r="A11" s="4">
        <v>476</v>
      </c>
      <c t="n" r="B11" s="7">
        <v>6000</v>
      </c>
      <c t="n" r="C11" s="7">
        <v>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477</v>
      </c>
      <c t="s" r="B1" s="2">
        <v>1</v>
      </c>
      <c t="s" r="C1" s="2">
        <v>478</v>
      </c>
    </row>
    <row r="2" spans="1:3">
      <c t="s" r="B2" s="2">
        <v>2</v>
      </c>
      <c t="s" r="C2" s="2">
        <v>25</v>
      </c>
    </row>
    <row r="3" spans="1:3">
      <c t="s" r="A3" s="3">
        <v>360</v>
      </c>
    </row>
    <row r="4" spans="1:3">
      <c t="s" r="A4" s="4">
        <v>479</v>
      </c>
      <c t="n" r="B4" s="7">
        <v>3798189000</v>
      </c>
      <c t="n" r="C4" s="7">
        <v>4682149000</v>
      </c>
    </row>
    <row r="5" spans="1:3">
      <c t="s" r="A5" s="4">
        <v>480</v>
      </c>
    </row>
    <row r="6" spans="1:3">
      <c t="s" r="A6" s="3">
        <v>360</v>
      </c>
    </row>
    <row r="7" spans="1:3">
      <c t="s" r="A7" s="4">
        <v>481</v>
      </c>
      <c t="n" r="B7" s="7">
        <v>33000000</v>
      </c>
      <c t="n" r="C7" s="6">
        <v>33000000</v>
      </c>
    </row>
    <row r="8" spans="1:3">
      <c t="s" r="A8" s="4">
        <v>482</v>
      </c>
    </row>
    <row r="9" spans="1:3">
      <c t="s" r="A9" s="3">
        <v>360</v>
      </c>
    </row>
    <row r="10" spans="1:3">
      <c t="s" r="A10" s="4">
        <v>261</v>
      </c>
      <c t="s" r="B10" s="4">
        <v>483</v>
      </c>
    </row>
    <row r="11" spans="1:3">
      <c t="s" r="A11" s="4">
        <v>484</v>
      </c>
      <c t="n" r="B11" s="7">
        <v>22000000</v>
      </c>
      <c t="n" r="C11" s="6">
        <v>22000000</v>
      </c>
    </row>
    <row r="12" spans="1:3">
      <c t="s" r="A12" s="4">
        <v>485</v>
      </c>
      <c t="n" r="B12" s="7">
        <v>22000000</v>
      </c>
      <c t="n" r="C12" s="6">
        <v>22000000</v>
      </c>
    </row>
    <row r="13" spans="1:3">
      <c t="s" r="A13" s="4">
        <v>258</v>
      </c>
      <c t="s" r="B13" s="4">
        <v>486</v>
      </c>
    </row>
    <row r="14" spans="1:3">
      <c t="s" r="A14" s="4">
        <v>479</v>
      </c>
      <c t="n" r="B14" s="7">
        <v>22000000</v>
      </c>
      <c t="n" r="C14" s="7">
        <v>22000000</v>
      </c>
    </row>
    <row r="15" spans="1:3">
      <c t="s" r="A15" s="4">
        <v>487</v>
      </c>
    </row>
    <row r="16" spans="1:3">
      <c t="s" r="A16" s="3">
        <v>360</v>
      </c>
    </row>
    <row r="17" spans="1:3">
      <c t="s" r="A17" s="4">
        <v>488</v>
      </c>
      <c t="n" r="B17" s="7">
        <v>4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2"/>
  </cols>
  <sheetData>
    <row r="1" spans="1:2">
      <c t="s" r="A1" s="1">
        <v>489</v>
      </c>
      <c t="s" r="B1" s="2">
        <v>1</v>
      </c>
    </row>
    <row r="2" spans="1:2">
      <c t="s" r="B2" s="2">
        <v>490</v>
      </c>
    </row>
    <row r="3" spans="1:2">
      <c t="s" r="A3" s="4">
        <v>491</v>
      </c>
    </row>
    <row r="4" spans="1:2">
      <c t="s" r="A4" s="3">
        <v>360</v>
      </c>
    </row>
    <row r="5" spans="1:2">
      <c t="s" r="A5" s="4">
        <v>492</v>
      </c>
      <c t="n" r="B5" s="6">
        <v>9</v>
      </c>
    </row>
    <row r="6" spans="1:2">
      <c t="s" r="A6" s="4">
        <v>384</v>
      </c>
    </row>
    <row r="7" spans="1:2">
      <c t="s" r="A7" s="3">
        <v>360</v>
      </c>
    </row>
    <row r="8" spans="1:2">
      <c t="s" r="A8" s="4">
        <v>492</v>
      </c>
      <c t="n" r="B8" s="6">
        <v>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493</v>
      </c>
      <c t="s" r="B1" s="2">
        <v>291</v>
      </c>
    </row>
    <row r="2" spans="1:2">
      <c t="s" r="A2" s="3">
        <v>170</v>
      </c>
    </row>
    <row r="3" spans="1:2">
      <c t="s" r="A3" s="4">
        <v>494</v>
      </c>
      <c t="n" r="B3" s="7">
        <v>380</v>
      </c>
    </row>
    <row r="4" spans="1:2">
      <c t="s" r="A4" s="4">
        <v>495</v>
      </c>
      <c t="n" r="B4" s="7">
        <v>19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496</v>
      </c>
      <c t="s" r="B1" s="2">
        <v>1</v>
      </c>
    </row>
    <row r="2" spans="1:2">
      <c t="s" r="B2" s="2">
        <v>291</v>
      </c>
    </row>
    <row r="3" spans="1:2">
      <c t="s" r="A3" s="3">
        <v>497</v>
      </c>
    </row>
    <row r="4" spans="1:2">
      <c t="s" r="A4" s="4">
        <v>498</v>
      </c>
      <c t="n" r="B4" s="7">
        <v>118844</v>
      </c>
    </row>
    <row r="5" spans="1:2">
      <c t="s" r="A5" s="4">
        <v>499</v>
      </c>
      <c t="n" r="B5" s="6">
        <v>27032</v>
      </c>
    </row>
    <row r="6" spans="1:2">
      <c t="s" r="A6" s="4">
        <v>500</v>
      </c>
      <c t="n" r="B6" s="6">
        <v>-3020</v>
      </c>
    </row>
    <row r="7" spans="1:2">
      <c t="s" r="A7" s="4">
        <v>501</v>
      </c>
      <c t="n" r="B7" s="6">
        <v>-33369</v>
      </c>
    </row>
    <row r="8" spans="1:2">
      <c t="s" r="A8" s="4">
        <v>502</v>
      </c>
      <c t="n" r="B8" s="6">
        <v>109487</v>
      </c>
    </row>
    <row r="9" spans="1:2">
      <c t="s" r="A9" s="4">
        <v>503</v>
      </c>
    </row>
    <row r="10" spans="1:2">
      <c t="s" r="A10" s="3">
        <v>497</v>
      </c>
    </row>
    <row r="11" spans="1:2">
      <c t="s" r="A11" s="4">
        <v>498</v>
      </c>
      <c t="n" r="B11" s="6">
        <v>118634</v>
      </c>
    </row>
    <row r="12" spans="1:2">
      <c t="s" r="A12" s="4">
        <v>499</v>
      </c>
      <c t="n" r="B12" s="6">
        <v>24469</v>
      </c>
    </row>
    <row r="13" spans="1:2">
      <c t="s" r="A13" s="4">
        <v>500</v>
      </c>
      <c t="n" r="B13" s="6">
        <v>-3020</v>
      </c>
    </row>
    <row r="14" spans="1:2">
      <c t="s" r="A14" s="4">
        <v>501</v>
      </c>
      <c t="n" r="B14" s="6">
        <v>-31354</v>
      </c>
    </row>
    <row r="15" spans="1:2">
      <c t="s" r="A15" s="4">
        <v>502</v>
      </c>
      <c t="n" r="B15" s="6">
        <v>108729</v>
      </c>
    </row>
    <row r="16" spans="1:2">
      <c t="s" r="A16" s="4">
        <v>504</v>
      </c>
    </row>
    <row r="17" spans="1:2">
      <c t="s" r="A17" s="3">
        <v>497</v>
      </c>
    </row>
    <row r="18" spans="1:2">
      <c t="s" r="A18" s="4">
        <v>498</v>
      </c>
      <c t="n" r="B18" s="6">
        <v>210</v>
      </c>
    </row>
    <row r="19" spans="1:2">
      <c t="s" r="A19" s="4">
        <v>499</v>
      </c>
      <c t="n" r="B19" s="6">
        <v>2563</v>
      </c>
    </row>
    <row r="20" spans="1:2">
      <c t="s" r="A20" s="4">
        <v>501</v>
      </c>
      <c t="n" r="B20" s="6">
        <v>-2015</v>
      </c>
    </row>
    <row r="21" spans="1:2">
      <c t="s" r="A21" s="4">
        <v>502</v>
      </c>
      <c t="n" r="B21" s="7">
        <v>7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5</v>
      </c>
      <c t="s" r="B1" s="2">
        <v>69</v>
      </c>
      <c t="s" r="D1" s="2">
        <v>1</v>
      </c>
    </row>
    <row r="2" spans="1:6">
      <c t="s" r="B2" s="2">
        <v>2</v>
      </c>
      <c t="s" r="C2" s="2">
        <v>70</v>
      </c>
      <c t="s" r="D2" s="2">
        <v>2</v>
      </c>
      <c t="s" r="E2" s="2">
        <v>70</v>
      </c>
      <c t="s" r="F2" s="2">
        <v>25</v>
      </c>
    </row>
    <row r="3" spans="1:6">
      <c t="s" r="A3" s="3">
        <v>497</v>
      </c>
    </row>
    <row r="4" spans="1:6">
      <c t="s" r="A4" s="4">
        <v>506</v>
      </c>
      <c t="n" r="D4" s="7">
        <v>21000</v>
      </c>
    </row>
    <row r="5" spans="1:6">
      <c t="s" r="A5" s="4">
        <v>507</v>
      </c>
      <c t="n" r="D5" s="6">
        <v>3000</v>
      </c>
    </row>
    <row r="6" spans="1:6">
      <c t="s" r="A6" s="4">
        <v>508</v>
      </c>
      <c t="n" r="B6" s="7">
        <v>109487</v>
      </c>
      <c t="n" r="D6" s="6">
        <v>109487</v>
      </c>
      <c t="n" r="F6" s="7">
        <v>118844</v>
      </c>
    </row>
    <row r="7" spans="1:6">
      <c t="s" r="A7" s="4">
        <v>509</v>
      </c>
      <c t="n" r="B7" s="6">
        <v>8000</v>
      </c>
      <c t="n" r="C7" s="7">
        <v>9000</v>
      </c>
      <c t="n" r="D7" s="6">
        <v>16000</v>
      </c>
      <c t="n" r="E7" s="7">
        <v>17000</v>
      </c>
    </row>
    <row r="8" spans="1:6">
      <c t="s" r="A8" s="4">
        <v>510</v>
      </c>
    </row>
    <row r="9" spans="1:6">
      <c t="s" r="A9" s="3">
        <v>497</v>
      </c>
    </row>
    <row r="10" spans="1:6">
      <c t="s" r="A10" s="4">
        <v>508</v>
      </c>
      <c t="n" r="B10" s="6">
        <v>36000</v>
      </c>
      <c t="n" r="D10" s="7">
        <v>36000</v>
      </c>
    </row>
    <row r="11" spans="1:6">
      <c t="s" r="A11" s="4">
        <v>511</v>
      </c>
    </row>
    <row r="12" spans="1:6">
      <c t="s" r="A12" s="3">
        <v>497</v>
      </c>
    </row>
    <row r="13" spans="1:6">
      <c t="s" r="A13" s="4">
        <v>512</v>
      </c>
      <c t="s" r="D13" s="4">
        <v>513</v>
      </c>
    </row>
    <row r="14" spans="1:6">
      <c t="s" r="A14" s="4">
        <v>514</v>
      </c>
    </row>
    <row r="15" spans="1:6">
      <c t="s" r="A15" s="3">
        <v>497</v>
      </c>
    </row>
    <row r="16" spans="1:6">
      <c t="s" r="A16" s="4">
        <v>512</v>
      </c>
      <c t="s" r="D16" s="4">
        <v>515</v>
      </c>
    </row>
    <row r="17" spans="1:6">
      <c t="s" r="A17" s="4">
        <v>503</v>
      </c>
    </row>
    <row r="18" spans="1:6">
      <c t="s" r="A18" s="3">
        <v>497</v>
      </c>
    </row>
    <row r="19" spans="1:6">
      <c t="s" r="A19" s="4">
        <v>508</v>
      </c>
      <c t="n" r="B19" s="6">
        <v>108729</v>
      </c>
      <c t="n" r="D19" s="7">
        <v>108729</v>
      </c>
      <c t="n" r="F19" s="7">
        <v>118634</v>
      </c>
    </row>
    <row r="20" spans="1:6">
      <c t="s" r="A20" s="4">
        <v>516</v>
      </c>
    </row>
    <row r="21" spans="1:6">
      <c t="s" r="A21" s="3">
        <v>497</v>
      </c>
    </row>
    <row r="22" spans="1:6">
      <c t="s" r="A22" s="4">
        <v>508</v>
      </c>
      <c t="n" r="B22" s="6">
        <v>23000</v>
      </c>
      <c t="n" r="D22" s="6">
        <v>23000</v>
      </c>
    </row>
    <row r="23" spans="1:6">
      <c t="s" r="A23" s="4">
        <v>517</v>
      </c>
    </row>
    <row r="24" spans="1:6">
      <c t="s" r="A24" s="3">
        <v>497</v>
      </c>
    </row>
    <row r="25" spans="1:6">
      <c t="s" r="A25" s="4">
        <v>508</v>
      </c>
      <c t="n" r="B25" s="7">
        <v>86000</v>
      </c>
      <c t="n" r="D25" s="6">
        <v>86000</v>
      </c>
    </row>
    <row r="26" spans="1:6">
      <c t="s" r="A26" s="4">
        <v>518</v>
      </c>
    </row>
    <row r="27" spans="1:6">
      <c t="s" r="A27" s="3">
        <v>497</v>
      </c>
    </row>
    <row r="28" spans="1:6">
      <c t="s" r="A28" s="4">
        <v>509</v>
      </c>
      <c t="n" r="D28" s="7">
        <v>5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t="s" r="A1" s="1">
        <v>519</v>
      </c>
      <c t="s" r="B1" s="2">
        <v>343</v>
      </c>
      <c t="s" r="C1" s="2">
        <v>520</v>
      </c>
      <c t="s" r="D1" s="2">
        <v>521</v>
      </c>
      <c t="s" r="E1" s="2">
        <v>393</v>
      </c>
      <c t="s" r="F1" s="2">
        <v>2</v>
      </c>
      <c t="s" r="G1" s="2">
        <v>2</v>
      </c>
      <c t="s" r="H1" s="2">
        <v>70</v>
      </c>
    </row>
    <row r="2" spans="1:8">
      <c t="s" r="A2" s="3">
        <v>522</v>
      </c>
    </row>
    <row r="3" spans="1:8">
      <c t="s" r="A3" s="4">
        <v>523</v>
      </c>
      <c t="n" r="F3" s="7">
        <v>2</v>
      </c>
      <c t="n" r="H3" s="7">
        <v>5</v>
      </c>
    </row>
    <row r="4" spans="1:8">
      <c t="s" r="A4" s="4">
        <v>524</v>
      </c>
      <c t="n" r="B4" s="11">
        <v>30.7</v>
      </c>
    </row>
    <row r="5" spans="1:8">
      <c t="s" r="A5" s="4">
        <v>525</v>
      </c>
      <c t="n" r="C5" s="7">
        <v>666</v>
      </c>
    </row>
    <row r="6" spans="1:8">
      <c t="s" r="A6" s="4">
        <v>526</v>
      </c>
      <c t="n" r="D6" s="7">
        <v>657</v>
      </c>
    </row>
    <row r="7" spans="1:8">
      <c t="s" r="A7" s="4">
        <v>527</v>
      </c>
      <c t="n" r="C7" s="8">
        <v>3.94</v>
      </c>
      <c t="n" r="G7" s="8">
        <v>3.94</v>
      </c>
    </row>
    <row r="8" spans="1:8">
      <c t="s" r="A8" s="4">
        <v>528</v>
      </c>
      <c t="s" r="G8" s="4">
        <v>529</v>
      </c>
    </row>
    <row r="9" spans="1:8">
      <c t="s" r="A9" s="4">
        <v>530</v>
      </c>
    </row>
    <row r="10" spans="1:8">
      <c t="s" r="A10" s="3">
        <v>522</v>
      </c>
    </row>
    <row r="11" spans="1:8">
      <c t="s" r="A11" s="4">
        <v>531</v>
      </c>
      <c t="n" r="E11" s="7">
        <v>1</v>
      </c>
    </row>
    <row r="12" spans="1:8">
      <c t="s" r="A12" s="4">
        <v>532</v>
      </c>
    </row>
    <row r="13" spans="1:8">
      <c t="s" r="A13" s="3">
        <v>522</v>
      </c>
    </row>
    <row r="14" spans="1:8">
      <c t="s" r="A14" s="4">
        <v>533</v>
      </c>
      <c t="n" r="E14" s="7">
        <v>5</v>
      </c>
    </row>
    <row r="15" spans="1:8">
      <c t="s" r="A15" s="4">
        <v>534</v>
      </c>
    </row>
    <row r="16" spans="1:8">
      <c t="s" r="A16" s="3">
        <v>522</v>
      </c>
    </row>
    <row r="17" spans="1:8">
      <c t="s" r="A17" s="4">
        <v>535</v>
      </c>
      <c t="s" r="F17" s="4">
        <v>450</v>
      </c>
      <c t="s" r="G17" s="4">
        <v>450</v>
      </c>
    </row>
    <row r="18" spans="1:8">
      <c t="s" r="A18" s="4">
        <v>536</v>
      </c>
    </row>
    <row r="19" spans="1:8">
      <c t="s" r="A19" s="3">
        <v>522</v>
      </c>
    </row>
    <row r="20" spans="1:8">
      <c t="s" r="A20" s="4">
        <v>537</v>
      </c>
      <c t="n" r="C20" s="7">
        <v>3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8</v>
      </c>
      <c t="s" r="B1" s="2">
        <v>69</v>
      </c>
      <c t="s" r="D1" s="2">
        <v>1</v>
      </c>
    </row>
    <row r="2" spans="1:5">
      <c t="s" r="B2" s="2">
        <v>2</v>
      </c>
      <c t="s" r="C2" s="2">
        <v>70</v>
      </c>
      <c t="s" r="D2" s="2">
        <v>2</v>
      </c>
      <c t="s" r="E2" s="2">
        <v>70</v>
      </c>
    </row>
    <row r="3" spans="1:5">
      <c t="s" r="A3" s="4">
        <v>539</v>
      </c>
    </row>
    <row r="4" spans="1:5">
      <c t="s" r="A4" s="3">
        <v>540</v>
      </c>
    </row>
    <row r="5" spans="1:5">
      <c t="s" r="A5" s="4">
        <v>541</v>
      </c>
      <c t="n" r="B5" s="7">
        <v>959</v>
      </c>
      <c t="n" r="C5" s="7">
        <v>10134</v>
      </c>
      <c t="n" r="D5" s="7">
        <v>1925</v>
      </c>
      <c t="n" r="E5" s="7">
        <v>20268</v>
      </c>
    </row>
    <row r="6" spans="1:5">
      <c t="s" r="A6" s="4">
        <v>542</v>
      </c>
      <c t="n" r="B6" s="6">
        <v>10413</v>
      </c>
      <c t="n" r="C6" s="6">
        <v>10150</v>
      </c>
      <c t="n" r="D6" s="6">
        <v>20230</v>
      </c>
      <c t="n" r="E6" s="6">
        <v>20300</v>
      </c>
    </row>
    <row r="7" spans="1:5">
      <c t="s" r="A7" s="4">
        <v>543</v>
      </c>
      <c t="n" r="B7" s="6">
        <v>-11927</v>
      </c>
      <c t="n" r="C7" s="6">
        <v>-13299</v>
      </c>
      <c t="n" r="D7" s="6">
        <v>-24148</v>
      </c>
      <c t="n" r="E7" s="6">
        <v>-26597</v>
      </c>
    </row>
    <row r="8" spans="1:5">
      <c t="s" r="A8" s="4">
        <v>544</v>
      </c>
      <c t="n" r="B8" s="6">
        <v>40</v>
      </c>
      <c t="n" r="C8" s="6">
        <v>49</v>
      </c>
      <c t="n" r="D8" s="6">
        <v>79</v>
      </c>
      <c t="n" r="E8" s="6">
        <v>98</v>
      </c>
    </row>
    <row r="9" spans="1:5">
      <c t="s" r="A9" s="4">
        <v>545</v>
      </c>
      <c t="n" r="B9" s="6">
        <v>2268</v>
      </c>
      <c t="n" r="C9" s="6">
        <v>3513</v>
      </c>
      <c t="n" r="D9" s="6">
        <v>4128</v>
      </c>
      <c t="n" r="E9" s="6">
        <v>7026</v>
      </c>
    </row>
    <row r="10" spans="1:5">
      <c t="s" r="A10" s="4">
        <v>546</v>
      </c>
      <c t="n" r="B10" s="6">
        <v>750</v>
      </c>
      <c t="n" r="C10" s="6">
        <v>650</v>
      </c>
      <c t="n" r="D10" s="6">
        <v>1500</v>
      </c>
      <c t="n" r="E10" s="6">
        <v>1300</v>
      </c>
    </row>
    <row r="11" spans="1:5">
      <c t="s" r="A11" s="4">
        <v>547</v>
      </c>
      <c t="n" r="B11" s="6">
        <v>2503</v>
      </c>
      <c t="n" r="C11" s="6">
        <v>11197</v>
      </c>
      <c t="n" r="D11" s="6">
        <v>3714</v>
      </c>
      <c t="n" r="E11" s="6">
        <v>22395</v>
      </c>
    </row>
    <row r="12" spans="1:5">
      <c t="s" r="A12" s="4">
        <v>548</v>
      </c>
    </row>
    <row r="13" spans="1:5">
      <c t="s" r="A13" s="3">
        <v>540</v>
      </c>
    </row>
    <row r="14" spans="1:5">
      <c t="s" r="A14" s="4">
        <v>541</v>
      </c>
      <c t="n" r="B14" s="6">
        <v>10</v>
      </c>
      <c t="n" r="C14" s="6">
        <v>10</v>
      </c>
      <c t="n" r="D14" s="6">
        <v>19</v>
      </c>
      <c t="n" r="E14" s="6">
        <v>19</v>
      </c>
    </row>
    <row r="15" spans="1:5">
      <c t="s" r="A15" s="4">
        <v>542</v>
      </c>
      <c t="n" r="B15" s="6">
        <v>74</v>
      </c>
      <c t="n" r="C15" s="6">
        <v>66</v>
      </c>
      <c t="n" r="D15" s="6">
        <v>148</v>
      </c>
      <c t="n" r="E15" s="6">
        <v>132</v>
      </c>
    </row>
    <row r="16" spans="1:5">
      <c t="s" r="A16" s="4">
        <v>544</v>
      </c>
      <c t="n" r="B16" s="6">
        <v>1</v>
      </c>
      <c t="n" r="C16" s="6">
        <v>-15</v>
      </c>
      <c t="n" r="D16" s="6">
        <v>3</v>
      </c>
      <c t="n" r="E16" s="6">
        <v>-31</v>
      </c>
    </row>
    <row r="17" spans="1:5">
      <c t="s" r="A17" s="4">
        <v>545</v>
      </c>
      <c t="n" r="B17" s="6">
        <v>-18</v>
      </c>
      <c t="n" r="C17" s="6">
        <v>3</v>
      </c>
      <c t="n" r="D17" s="6">
        <v>-36</v>
      </c>
      <c t="n" r="E17" s="6">
        <v>7</v>
      </c>
    </row>
    <row r="18" spans="1:5">
      <c t="s" r="A18" s="4">
        <v>547</v>
      </c>
      <c t="n" r="B18" s="7">
        <v>67</v>
      </c>
      <c t="n" r="C18" s="7">
        <v>64</v>
      </c>
      <c t="n" r="D18" s="7">
        <v>134</v>
      </c>
      <c t="n" r="E18" s="7">
        <v>1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49</v>
      </c>
      <c t="s" r="B1" s="2">
        <v>69</v>
      </c>
      <c t="s" r="D1" s="2">
        <v>1</v>
      </c>
      <c t="s" r="F1" s="2">
        <v>478</v>
      </c>
    </row>
    <row r="2" spans="1:6">
      <c t="s" r="B2" s="2">
        <v>2</v>
      </c>
      <c t="s" r="C2" s="2">
        <v>70</v>
      </c>
      <c t="s" r="D2" s="2">
        <v>2</v>
      </c>
      <c t="s" r="E2" s="2">
        <v>70</v>
      </c>
      <c t="s" r="F2" s="2">
        <v>25</v>
      </c>
    </row>
    <row r="3" spans="1:6">
      <c t="s" r="A3" s="3">
        <v>550</v>
      </c>
    </row>
    <row r="4" spans="1:6">
      <c t="s" r="A4" s="4">
        <v>551</v>
      </c>
      <c t="n" r="B4" s="7">
        <v>22</v>
      </c>
    </row>
    <row r="5" spans="1:6">
      <c t="s" r="A5" s="4">
        <v>552</v>
      </c>
      <c t="n" r="D5" s="7">
        <v>36</v>
      </c>
      <c t="n" r="E5" s="7">
        <v>48</v>
      </c>
    </row>
    <row r="6" spans="1:6">
      <c t="s" r="A6" s="4">
        <v>553</v>
      </c>
      <c t="n" r="B6" s="6">
        <v>8</v>
      </c>
      <c t="n" r="C6" s="7">
        <v>9</v>
      </c>
      <c t="n" r="D6" s="6">
        <v>16</v>
      </c>
      <c t="n" r="E6" s="6">
        <v>17</v>
      </c>
    </row>
    <row r="7" spans="1:6">
      <c t="s" r="A7" s="4">
        <v>554</v>
      </c>
    </row>
    <row r="8" spans="1:6">
      <c t="s" r="A8" s="3">
        <v>550</v>
      </c>
    </row>
    <row r="9" spans="1:6">
      <c t="s" r="A9" s="4">
        <v>555</v>
      </c>
      <c t="s" r="F9" s="4">
        <v>556</v>
      </c>
    </row>
    <row r="10" spans="1:6">
      <c t="s" r="A10" s="4">
        <v>557</v>
      </c>
      <c t="s" r="F10" s="4">
        <v>558</v>
      </c>
    </row>
    <row r="11" spans="1:6">
      <c t="s" r="A11" s="4">
        <v>553</v>
      </c>
      <c t="n" r="B11" s="7">
        <v>10</v>
      </c>
      <c t="n" r="C11" s="7">
        <v>6</v>
      </c>
      <c t="n" r="D11" s="7">
        <v>22</v>
      </c>
      <c t="n" r="E11" s="7">
        <v>14</v>
      </c>
    </row>
    <row r="12" spans="1:6">
      <c t="s" r="A12" s="4">
        <v>559</v>
      </c>
    </row>
    <row r="13" spans="1:6">
      <c t="s" r="A13" s="3">
        <v>550</v>
      </c>
    </row>
    <row r="14" spans="1:6">
      <c t="s" r="A14" s="4">
        <v>555</v>
      </c>
      <c t="s" r="D14" s="4">
        <v>366</v>
      </c>
    </row>
    <row r="15" spans="1:6">
      <c t="s" r="A15" s="4">
        <v>560</v>
      </c>
    </row>
    <row r="16" spans="1:6">
      <c t="s" r="A16" s="3">
        <v>550</v>
      </c>
    </row>
    <row r="17" spans="1:6">
      <c t="s" r="A17" s="4">
        <v>557</v>
      </c>
      <c t="s" r="D17" s="4">
        <v>561</v>
      </c>
    </row>
    <row r="18" spans="1:6">
      <c t="s" r="A18" s="4">
        <v>555</v>
      </c>
      <c t="s" r="D18" s="4">
        <v>471</v>
      </c>
    </row>
    <row r="19" spans="1:6">
      <c t="s" r="A19" s="4">
        <v>562</v>
      </c>
    </row>
    <row r="20" spans="1:6">
      <c t="s" r="A20" s="3">
        <v>550</v>
      </c>
    </row>
    <row r="21" spans="1:6">
      <c t="s" r="A21" s="4">
        <v>557</v>
      </c>
      <c t="s" r="D21" s="4">
        <v>563</v>
      </c>
    </row>
    <row r="22" spans="1:6">
      <c t="s" r="A22" s="4">
        <v>555</v>
      </c>
      <c t="s" r="D22" s="4">
        <v>5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564</v>
      </c>
      <c t="s" r="B1" s="2">
        <v>1</v>
      </c>
    </row>
    <row r="2" spans="1:2">
      <c t="s" r="B2" s="2">
        <v>291</v>
      </c>
    </row>
    <row r="3" spans="1:2">
      <c t="s" r="A3" s="3">
        <v>187</v>
      </c>
    </row>
    <row r="4" spans="1:2">
      <c t="s" r="A4" s="4">
        <v>565</v>
      </c>
      <c t="n" r="B4"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6</v>
      </c>
      <c t="s" r="B1" s="2">
        <v>69</v>
      </c>
      <c t="s" r="D1" s="2">
        <v>1</v>
      </c>
    </row>
    <row r="2" spans="1:5">
      <c t="s" r="B2" s="2">
        <v>2</v>
      </c>
      <c t="s" r="C2" s="2">
        <v>70</v>
      </c>
      <c t="s" r="D2" s="2">
        <v>2</v>
      </c>
      <c t="s" r="E2" s="2">
        <v>70</v>
      </c>
    </row>
    <row r="3" spans="1:5">
      <c t="s" r="A3" s="3">
        <v>567</v>
      </c>
    </row>
    <row r="4" spans="1:5">
      <c t="s" r="A4" s="4">
        <v>568</v>
      </c>
      <c t="n" r="B4" s="7">
        <v>-13392</v>
      </c>
      <c t="n" r="C4" s="7">
        <v>164961</v>
      </c>
      <c t="n" r="D4" s="7">
        <v>-81</v>
      </c>
      <c t="n" r="E4" s="7">
        <v>172076</v>
      </c>
    </row>
    <row r="5" spans="1:5">
      <c t="s" r="A5" s="3">
        <v>569</v>
      </c>
    </row>
    <row r="6" spans="1:5">
      <c t="s" r="A6" s="4">
        <v>570</v>
      </c>
      <c t="n" r="B6" s="6">
        <v>190077211</v>
      </c>
      <c t="n" r="C6" s="6">
        <v>169575384</v>
      </c>
      <c t="n" r="D6" s="6">
        <v>179599467</v>
      </c>
      <c t="n" r="E6" s="6">
        <v>169577547</v>
      </c>
    </row>
    <row r="7" spans="1:5">
      <c t="s" r="A7" s="4">
        <v>571</v>
      </c>
      <c t="n" r="C7" s="6">
        <v>1270775</v>
      </c>
      <c t="n" r="E7" s="6">
        <v>1324363</v>
      </c>
    </row>
    <row r="8" spans="1:5">
      <c t="s" r="A8" s="4">
        <v>572</v>
      </c>
      <c t="n" r="B8" s="6">
        <v>190077211</v>
      </c>
      <c t="n" r="C8" s="6">
        <v>170846159</v>
      </c>
      <c t="n" r="D8" s="6">
        <v>179599467</v>
      </c>
      <c t="n" r="E8" s="6">
        <v>170901910</v>
      </c>
    </row>
    <row r="9" spans="1:5">
      <c t="s" r="A9" s="4">
        <v>573</v>
      </c>
      <c t="n" r="B9" s="8">
        <v>-0.07000000000000001</v>
      </c>
      <c t="n" r="C9" s="8">
        <v>0.97</v>
      </c>
      <c t="n" r="E9" s="8">
        <v>1.01</v>
      </c>
    </row>
    <row r="10" spans="1:5">
      <c t="s" r="A10" s="4">
        <v>574</v>
      </c>
      <c t="n" r="B10" s="8">
        <v>-0.07000000000000001</v>
      </c>
      <c t="n" r="C10" s="8">
        <v>0.97</v>
      </c>
      <c t="n" r="E10" s="8">
        <v>1.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t="s" r="A1" s="1">
        <v>575</v>
      </c>
      <c t="s" r="B1" s="2">
        <v>69</v>
      </c>
      <c t="s" r="C1" s="2">
        <v>1</v>
      </c>
    </row>
    <row r="2" spans="1:3">
      <c t="s" r="B2" s="2">
        <v>2</v>
      </c>
      <c t="s" r="C2" s="2">
        <v>2</v>
      </c>
    </row>
    <row r="3" spans="1:3">
      <c t="s" r="A3" s="3">
        <v>184</v>
      </c>
    </row>
    <row r="4" spans="1:3">
      <c t="s" r="A4" s="4">
        <v>576</v>
      </c>
      <c t="n" r="B4" s="6">
        <v>10290392</v>
      </c>
      <c t="n" r="C4" s="6">
        <v>102903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7</v>
      </c>
      <c t="s" r="B1" s="2">
        <v>69</v>
      </c>
      <c t="s" r="D1" s="2">
        <v>1</v>
      </c>
    </row>
    <row r="2" spans="1:5">
      <c t="s" r="B2" s="2">
        <v>2</v>
      </c>
      <c t="s" r="C2" s="2">
        <v>70</v>
      </c>
      <c t="s" r="D2" s="2">
        <v>2</v>
      </c>
      <c t="s" r="E2" s="2">
        <v>70</v>
      </c>
    </row>
    <row r="3" spans="1:5">
      <c t="s" r="A3" s="4">
        <v>578</v>
      </c>
    </row>
    <row r="4" spans="1:5">
      <c t="s" r="A4" s="3">
        <v>579</v>
      </c>
    </row>
    <row r="5" spans="1:5">
      <c t="s" r="A5" s="4">
        <v>580</v>
      </c>
      <c t="n" r="B5" s="7">
        <v>-71745</v>
      </c>
      <c t="n" r="C5" s="7">
        <v>-153841</v>
      </c>
      <c t="n" r="D5" s="7">
        <v>-74378</v>
      </c>
      <c t="n" r="E5" s="7">
        <v>-158041</v>
      </c>
    </row>
    <row r="6" spans="1:5">
      <c t="s" r="A6" s="4">
        <v>581</v>
      </c>
      <c t="n" r="B6" s="6">
        <v>-90621</v>
      </c>
      <c t="n" r="C6" s="6">
        <v>-149641</v>
      </c>
      <c t="n" r="D6" s="6">
        <v>-90621</v>
      </c>
      <c t="n" r="E6" s="6">
        <v>-149641</v>
      </c>
    </row>
    <row r="7" spans="1:5">
      <c t="s" r="A7" s="4">
        <v>582</v>
      </c>
    </row>
    <row r="8" spans="1:5">
      <c t="s" r="A8" s="3">
        <v>579</v>
      </c>
    </row>
    <row r="9" spans="1:5">
      <c t="s" r="A9" s="4">
        <v>583</v>
      </c>
      <c t="n" r="B9" s="6">
        <v>41</v>
      </c>
      <c t="n" r="C9" s="6">
        <v>34</v>
      </c>
      <c t="n" r="D9" s="6">
        <v>82</v>
      </c>
      <c t="n" r="E9" s="6">
        <v>67</v>
      </c>
    </row>
    <row r="10" spans="1:5">
      <c t="s" r="A10" s="4">
        <v>584</v>
      </c>
    </row>
    <row r="11" spans="1:5">
      <c t="s" r="A11" s="3">
        <v>579</v>
      </c>
    </row>
    <row r="12" spans="1:5">
      <c t="s" r="A12" s="4">
        <v>583</v>
      </c>
      <c t="n" r="B12" s="6">
        <v>2250</v>
      </c>
      <c t="n" r="C12" s="6">
        <v>3516</v>
      </c>
      <c t="n" r="D12" s="6">
        <v>4092</v>
      </c>
      <c t="n" r="E12" s="6">
        <v>7033</v>
      </c>
    </row>
    <row r="13" spans="1:5">
      <c t="s" r="A13" s="4">
        <v>585</v>
      </c>
    </row>
    <row r="14" spans="1:5">
      <c t="s" r="A14" s="3">
        <v>579</v>
      </c>
    </row>
    <row r="15" spans="1:5">
      <c t="s" r="A15" s="4">
        <v>583</v>
      </c>
      <c t="n" r="B15" s="6">
        <v>750</v>
      </c>
      <c t="n" r="C15" s="6">
        <v>650</v>
      </c>
      <c t="n" r="D15" s="6">
        <v>1500</v>
      </c>
      <c t="n" r="E15" s="6">
        <v>1300</v>
      </c>
    </row>
    <row r="16" spans="1:5">
      <c t="s" r="A16" s="4">
        <v>586</v>
      </c>
    </row>
    <row r="17" spans="1:5">
      <c t="s" r="A17" s="3">
        <v>579</v>
      </c>
    </row>
    <row r="18" spans="1:5">
      <c t="s" r="A18" s="4">
        <v>583</v>
      </c>
      <c t="n" r="B18" s="6">
        <v>-21917</v>
      </c>
      <c t="n" r="D18" s="6">
        <v>-21917</v>
      </c>
    </row>
    <row r="19" spans="1:5">
      <c t="s" r="A19" s="4">
        <v>587</v>
      </c>
    </row>
    <row r="20" spans="1:5">
      <c t="s" r="A20" s="3">
        <v>579</v>
      </c>
    </row>
    <row r="21" spans="1:5">
      <c t="s" r="A21" s="4">
        <v>583</v>
      </c>
      <c t="n" r="B21" s="6">
        <v>-18876</v>
      </c>
      <c t="n" r="C21" s="6">
        <v>4200</v>
      </c>
      <c t="n" r="D21" s="6">
        <v>-16243</v>
      </c>
      <c t="n" r="E21" s="6">
        <v>8400</v>
      </c>
    </row>
    <row r="22" spans="1:5">
      <c t="s" r="A22" s="4">
        <v>588</v>
      </c>
      <c t="n" r="B22" s="6">
        <v>0</v>
      </c>
      <c t="n" r="C22" s="6">
        <v>0</v>
      </c>
      <c t="n" r="D22" s="6">
        <v>0</v>
      </c>
      <c t="n" r="E22" s="6">
        <v>0</v>
      </c>
    </row>
    <row r="23" spans="1:5">
      <c t="s" r="A23" s="4">
        <v>589</v>
      </c>
      <c t="n" r="B23" s="7">
        <v>-18876</v>
      </c>
      <c t="n" r="C23" s="7">
        <v>4200</v>
      </c>
      <c t="n" r="D23" s="7">
        <v>-16243</v>
      </c>
      <c t="n" r="E23" s="7">
        <v>84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t="s" r="A1" s="1">
        <v>590</v>
      </c>
      <c t="s" r="B1" s="2">
        <v>69</v>
      </c>
      <c t="s" r="D1" s="2">
        <v>1</v>
      </c>
    </row>
    <row r="2" spans="1:6">
      <c t="s" r="B2" s="2">
        <v>2</v>
      </c>
      <c t="s" r="C2" s="2">
        <v>70</v>
      </c>
      <c t="s" r="D2" s="2">
        <v>2</v>
      </c>
      <c t="s" r="E2" s="2">
        <v>70</v>
      </c>
      <c t="s" r="F2" s="2">
        <v>25</v>
      </c>
    </row>
    <row r="3" spans="1:6">
      <c t="s" r="A3" s="3">
        <v>591</v>
      </c>
    </row>
    <row r="4" spans="1:6">
      <c t="s" r="A4" s="4">
        <v>592</v>
      </c>
      <c t="n" r="B4" s="7">
        <v>158000</v>
      </c>
      <c t="n" r="D4" s="7">
        <v>158000</v>
      </c>
      <c t="n" r="F4" s="7">
        <v>152000</v>
      </c>
    </row>
    <row r="5" spans="1:6">
      <c t="s" r="A5" s="4">
        <v>593</v>
      </c>
      <c t="n" r="D5" s="7">
        <v>6000</v>
      </c>
    </row>
    <row r="6" spans="1:6">
      <c t="s" r="A6" s="4">
        <v>594</v>
      </c>
      <c t="s" r="B6" s="4">
        <v>366</v>
      </c>
      <c t="s" r="C6" s="4">
        <v>595</v>
      </c>
      <c t="s" r="D6" s="4">
        <v>596</v>
      </c>
      <c t="s" r="E6" s="4">
        <v>597</v>
      </c>
    </row>
    <row r="7" spans="1:6">
      <c t="s" r="A7" s="4">
        <v>598</v>
      </c>
      <c t="s" r="B7" s="4">
        <v>599</v>
      </c>
      <c t="s" r="C7" s="4">
        <v>599</v>
      </c>
      <c t="s" r="E7" s="4">
        <v>599</v>
      </c>
    </row>
    <row r="8" spans="1:6">
      <c t="s" r="A8" s="4">
        <v>593</v>
      </c>
      <c t="n" r="B8" s="7">
        <v>6000</v>
      </c>
      <c t="n" r="C8" s="7">
        <v>-17000</v>
      </c>
      <c t="n" r="E8" s="7">
        <v>-40000</v>
      </c>
    </row>
    <row r="9" spans="1:6">
      <c t="s" r="A9" s="4">
        <v>83</v>
      </c>
      <c t="n" r="B9" s="7">
        <v>-13957</v>
      </c>
      <c t="n" r="C9" s="6">
        <v>239478</v>
      </c>
      <c t="n" r="D9" s="7">
        <v>161</v>
      </c>
      <c t="n" r="E9" s="6">
        <v>210900</v>
      </c>
    </row>
    <row r="10" spans="1:6">
      <c t="s" r="A10" s="4">
        <v>250</v>
      </c>
    </row>
    <row r="11" spans="1:6">
      <c t="s" r="A11" s="3">
        <v>591</v>
      </c>
    </row>
    <row r="12" spans="1:6">
      <c t="s" r="A12" s="4">
        <v>253</v>
      </c>
      <c t="n" r="C12" s="7">
        <v>300000</v>
      </c>
      <c t="n" r="D12" s="7">
        <v>300000</v>
      </c>
      <c t="n" r="E12" s="7">
        <v>3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t="s" r="A1" s="1">
        <v>600</v>
      </c>
      <c t="s" r="B1" s="2">
        <v>291</v>
      </c>
    </row>
    <row r="2" spans="1:2">
      <c t="s" r="A2" s="3">
        <v>601</v>
      </c>
    </row>
    <row r="3" spans="1:2">
      <c t="s" r="A3" s="4">
        <v>602</v>
      </c>
      <c t="n" r="B3" s="7">
        <v>880</v>
      </c>
    </row>
    <row r="4" spans="1:2">
      <c t="s" r="A4" s="4">
        <v>603</v>
      </c>
      <c t="n" r="B4" s="6">
        <v>653</v>
      </c>
    </row>
    <row r="5" spans="1:2">
      <c t="s" r="A5" s="4">
        <v>604</v>
      </c>
      <c t="n" r="B5" s="6">
        <v>130</v>
      </c>
    </row>
    <row r="6" spans="1:2">
      <c t="s" r="A6" s="4">
        <v>605</v>
      </c>
      <c t="n" r="B6" s="6">
        <v>97</v>
      </c>
    </row>
    <row r="7" spans="1:2">
      <c t="s" r="A7" s="4">
        <v>606</v>
      </c>
    </row>
    <row r="8" spans="1:2">
      <c t="s" r="A8" s="3">
        <v>601</v>
      </c>
    </row>
    <row r="9" spans="1:2">
      <c t="s" r="A9" s="4">
        <v>604</v>
      </c>
      <c t="n" r="B9" s="6">
        <v>10</v>
      </c>
    </row>
    <row r="10" spans="1:2">
      <c t="s" r="A10" s="4">
        <v>607</v>
      </c>
    </row>
    <row r="11" spans="1:2">
      <c t="s" r="A11" s="3">
        <v>601</v>
      </c>
    </row>
    <row r="12" spans="1:2">
      <c t="s" r="A12" s="4">
        <v>604</v>
      </c>
      <c t="n" r="B12" s="7">
        <v>1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608</v>
      </c>
      <c t="s" r="B1" s="2">
        <v>1</v>
      </c>
    </row>
    <row r="2" spans="1:2">
      <c t="s" r="B2" s="2">
        <v>609</v>
      </c>
    </row>
    <row r="3" spans="1:2">
      <c t="s" r="A3" s="3">
        <v>196</v>
      </c>
    </row>
    <row r="4" spans="1:2">
      <c t="s" r="A4" s="4">
        <v>610</v>
      </c>
      <c t="n" r="B4" s="6">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1</v>
      </c>
      <c t="s" r="B1" s="2">
        <v>69</v>
      </c>
      <c t="s" r="D1" s="2">
        <v>1</v>
      </c>
    </row>
    <row r="2" spans="1:5">
      <c t="s" r="B2" s="2">
        <v>2</v>
      </c>
      <c t="s" r="C2" s="2">
        <v>70</v>
      </c>
      <c t="s" r="D2" s="2">
        <v>2</v>
      </c>
      <c t="s" r="E2" s="2">
        <v>70</v>
      </c>
    </row>
    <row r="3" spans="1:5">
      <c t="s" r="A3" s="3">
        <v>196</v>
      </c>
    </row>
    <row r="4" spans="1:5">
      <c t="s" r="A4" s="4">
        <v>612</v>
      </c>
      <c t="n" r="B4" s="7">
        <v>260183</v>
      </c>
      <c t="n" r="C4" s="7">
        <v>236399</v>
      </c>
      <c t="n" r="D4" s="7">
        <v>462836</v>
      </c>
      <c t="n" r="E4" s="7">
        <v>394657</v>
      </c>
    </row>
    <row r="5" spans="1:5">
      <c t="s" r="A5" s="3">
        <v>613</v>
      </c>
    </row>
    <row r="6" spans="1:5">
      <c t="s" r="A6" s="4">
        <v>614</v>
      </c>
      <c t="n" r="B6" s="6">
        <v>-33214</v>
      </c>
      <c t="n" r="C6" s="6">
        <v>-2513</v>
      </c>
      <c t="n" r="D6" s="6">
        <v>-35691</v>
      </c>
      <c t="n" r="E6" s="6">
        <v>-5044</v>
      </c>
    </row>
    <row r="7" spans="1:5">
      <c t="s" r="A7" s="4">
        <v>77</v>
      </c>
      <c t="n" r="B7" s="6">
        <v>-13360</v>
      </c>
      <c t="n" r="C7" s="6">
        <v>-51439</v>
      </c>
      <c t="n" r="D7" s="6">
        <v>-24137</v>
      </c>
      <c t="n" r="E7" s="6">
        <v>-52593</v>
      </c>
    </row>
    <row r="8" spans="1:5">
      <c t="s" r="A8" s="4">
        <v>107</v>
      </c>
      <c t="n" r="B8" s="6">
        <v>-4881</v>
      </c>
      <c t="n" r="C8" s="6">
        <v>-2847</v>
      </c>
      <c t="n" r="D8" s="6">
        <v>-9667</v>
      </c>
      <c t="n" r="E8" s="6">
        <v>-5313</v>
      </c>
    </row>
    <row r="9" spans="1:5">
      <c t="s" r="A9" s="4">
        <v>615</v>
      </c>
      <c t="n" r="B9" s="6">
        <v>6683</v>
      </c>
      <c t="n" r="C9" s="6">
        <v>-2644</v>
      </c>
      <c t="n" r="D9" s="6">
        <v>17742</v>
      </c>
      <c t="n" r="E9" s="6">
        <v>21854</v>
      </c>
    </row>
    <row r="10" spans="1:5">
      <c t="s" r="A10" s="4">
        <v>394</v>
      </c>
      <c t="n" r="B10" s="6">
        <v>-42149</v>
      </c>
      <c t="n" r="D10" s="6">
        <v>-42149</v>
      </c>
    </row>
    <row r="11" spans="1:5">
      <c t="s" r="A11" s="4">
        <v>616</v>
      </c>
      <c t="n" r="B11" s="6">
        <v>-6535</v>
      </c>
      <c t="n" r="C11" s="6">
        <v>-10521</v>
      </c>
      <c t="n" r="D11" s="6">
        <v>-15771</v>
      </c>
      <c t="n" r="E11" s="6">
        <v>-19993</v>
      </c>
    </row>
    <row r="12" spans="1:5">
      <c t="s" r="A12" s="4">
        <v>617</v>
      </c>
      <c t="n" r="C12" s="6">
        <v>-40877</v>
      </c>
      <c t="n" r="D12" s="6">
        <v>-671</v>
      </c>
      <c t="n" r="E12" s="6">
        <v>-55985</v>
      </c>
    </row>
    <row r="13" spans="1:5">
      <c t="s" r="A13" s="4">
        <v>80</v>
      </c>
      <c t="n" r="C13" s="6">
        <v>287500</v>
      </c>
      <c t="n" r="E13" s="6">
        <v>287500</v>
      </c>
    </row>
    <row r="14" spans="1:5">
      <c t="s" r="A14" s="4">
        <v>618</v>
      </c>
      <c t="n" r="B14" s="6">
        <v>-5300</v>
      </c>
      <c t="n" r="C14" s="6">
        <v>-5815</v>
      </c>
      <c t="n" r="D14" s="6">
        <v>-3580</v>
      </c>
      <c t="n" r="E14" s="6">
        <v>-16057</v>
      </c>
    </row>
    <row r="15" spans="1:5">
      <c t="s" r="A15" s="4">
        <v>619</v>
      </c>
      <c t="n" r="B15" s="6">
        <v>161427</v>
      </c>
      <c t="n" r="C15" s="6">
        <v>407243</v>
      </c>
      <c t="n" r="D15" s="6">
        <v>348912</v>
      </c>
      <c t="n" r="E15" s="6">
        <v>549026</v>
      </c>
    </row>
    <row r="16" spans="1:5">
      <c t="s" r="A16" s="4">
        <v>620</v>
      </c>
      <c t="n" r="B16" s="6">
        <v>-70245</v>
      </c>
      <c t="n" r="C16" s="6">
        <v>-69981</v>
      </c>
      <c t="n" r="D16" s="6">
        <v>-140804</v>
      </c>
      <c t="n" r="E16" s="6">
        <v>-140894</v>
      </c>
    </row>
    <row r="17" spans="1:5">
      <c t="s" r="A17" s="4">
        <v>621</v>
      </c>
      <c t="n" r="B17" s="6">
        <v>565</v>
      </c>
      <c t="n" r="C17" s="6">
        <v>-74517</v>
      </c>
      <c t="n" r="D17" s="6">
        <v>-242</v>
      </c>
      <c t="n" r="E17" s="6">
        <v>-38824</v>
      </c>
    </row>
    <row r="18" spans="1:5">
      <c t="s" r="A18" s="4">
        <v>622</v>
      </c>
      <c t="n" r="B18" s="6">
        <v>-105139</v>
      </c>
      <c t="n" r="C18" s="6">
        <v>-97784</v>
      </c>
      <c t="n" r="D18" s="6">
        <v>-207947</v>
      </c>
      <c t="n" r="E18" s="6">
        <v>-197232</v>
      </c>
    </row>
    <row r="19" spans="1:5">
      <c t="s" r="A19" s="4">
        <v>85</v>
      </c>
      <c t="n" r="B19" s="7">
        <v>-13392</v>
      </c>
      <c t="n" r="C19" s="7">
        <v>164961</v>
      </c>
      <c t="n" r="D19" s="7">
        <v>-81</v>
      </c>
      <c t="n" r="E19" s="7">
        <v>1720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23</v>
      </c>
      <c t="s" r="B1" s="2">
        <v>343</v>
      </c>
      <c t="s" r="C1" s="2">
        <v>2</v>
      </c>
      <c t="s" r="D1" s="2">
        <v>70</v>
      </c>
    </row>
    <row r="2" spans="1:4">
      <c t="s" r="A2" s="3">
        <v>624</v>
      </c>
    </row>
    <row r="3" spans="1:4">
      <c t="s" r="A3" s="4">
        <v>524</v>
      </c>
      <c t="n" r="B3" s="7">
        <v>30700</v>
      </c>
    </row>
    <row r="4" spans="1:4">
      <c t="s" r="A4" s="4">
        <v>625</v>
      </c>
      <c t="n" r="C4" s="7">
        <v>7083</v>
      </c>
      <c t="n" r="D4" s="7">
        <v>10408</v>
      </c>
    </row>
    <row r="5" spans="1:4">
      <c t="s" r="A5" s="4">
        <v>626</v>
      </c>
      <c t="n" r="D5" s="6">
        <v>16000</v>
      </c>
    </row>
    <row r="6" spans="1:4">
      <c t="s" r="A6" s="4">
        <v>627</v>
      </c>
    </row>
    <row r="7" spans="1:4">
      <c t="s" r="A7" s="3">
        <v>624</v>
      </c>
    </row>
    <row r="8" spans="1:4">
      <c t="s" r="A8" s="4">
        <v>625</v>
      </c>
      <c t="n" r="C8" s="7">
        <v>7000</v>
      </c>
      <c t="n" r="D8" s="7">
        <v>1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53</v>
      </c>
    </row>
    <row r="4" spans="1:2">
      <c t="s" r="A4" s="4">
        <v>30</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Comp</vt:lpstr>
      <vt:lpstr>Consolidated Statements of Cash</vt:lpstr>
      <vt:lpstr>Overview and Basis of Presentat</vt:lpstr>
      <vt:lpstr>Recent Accounting Pronouncement</vt:lpstr>
      <vt:lpstr>Business Acquisitions</vt:lpstr>
      <vt:lpstr>Inventories</vt:lpstr>
      <vt:lpstr>Accounts Receivable Financing P</vt:lpstr>
      <vt:lpstr>Assets Held for Sale</vt:lpstr>
      <vt:lpstr>Property and Equipment</vt:lpstr>
      <vt:lpstr>Goodwill and Other Intangibles</vt:lpstr>
      <vt:lpstr>Fair Value Measurements</vt:lpstr>
      <vt:lpstr>Debt</vt:lpstr>
      <vt:lpstr>Restructuring Liabilities</vt:lpstr>
      <vt:lpstr>Related Party Transactions</vt:lpstr>
      <vt:lpstr>Retirement Plans</vt:lpstr>
      <vt:lpstr>Redeemable Common Stock</vt:lpstr>
      <vt:lpstr>Earnings Per Share</vt:lpstr>
      <vt:lpstr>Changes in Accumulated Other Co</vt:lpstr>
      <vt:lpstr>Income Taxes</vt:lpstr>
      <vt:lpstr>Commitments and Contingencies</vt:lpstr>
      <vt:lpstr>Business Segment Information</vt:lpstr>
      <vt:lpstr>Recent Accounting Pronounceme25</vt:lpstr>
      <vt:lpstr>Business Acquisitions (Tables)</vt:lpstr>
      <vt:lpstr>Assets Held for Sale (Tables)</vt:lpstr>
      <vt:lpstr>Goodwill and Other Intangibles </vt:lpstr>
      <vt:lpstr>Fair Value Measurements (Tables</vt:lpstr>
      <vt:lpstr>Debt (Tables)</vt:lpstr>
      <vt:lpstr>Restructuring Liabilities (Tabl</vt:lpstr>
      <vt:lpstr>Retirement Plans (Tables)</vt:lpstr>
      <vt:lpstr>Earnings Per Share (Tables)</vt:lpstr>
      <vt:lpstr>Changes in Accumulated Other 34</vt:lpstr>
      <vt:lpstr>Business Segment Information (T</vt:lpstr>
      <vt:lpstr>Overview and Basis of Present36</vt:lpstr>
      <vt:lpstr>Business Acquisitions - Additio</vt:lpstr>
      <vt:lpstr>Business Acquisitions - Purchas</vt:lpstr>
      <vt:lpstr>Inventories - Additional Inform</vt:lpstr>
      <vt:lpstr>Accounts Receivable Financing40</vt:lpstr>
      <vt:lpstr>Assets Held for Sale - Schedule</vt:lpstr>
      <vt:lpstr>Assets Held for Sale - Addition</vt:lpstr>
      <vt:lpstr>Property and Equipment - Additi</vt:lpstr>
      <vt:lpstr>Goodwill and Other Intangible44</vt:lpstr>
      <vt:lpstr>Goodwill and Other Intangible45</vt:lpstr>
      <vt:lpstr>Fair Value Measurements - Sched</vt:lpstr>
      <vt:lpstr>Fair Value Measurements - Addit</vt:lpstr>
      <vt:lpstr>Debt - Components of Debt (Deta</vt:lpstr>
      <vt:lpstr>Debt - Components of Debt (Pare</vt:lpstr>
      <vt:lpstr>Debt - Additional Information (</vt:lpstr>
      <vt:lpstr>Debt - Transactions - Additiona</vt:lpstr>
      <vt:lpstr>Debt - Revolving Credit Agreeme</vt:lpstr>
      <vt:lpstr>Debt - Accounts Receivable Fina</vt:lpstr>
      <vt:lpstr>Debt - Amended and Restated 201</vt:lpstr>
      <vt:lpstr>Debt - 2016 Senior Notes - Addi</vt:lpstr>
      <vt:lpstr>Debt - CMBS Fixed Facility - Ad</vt:lpstr>
      <vt:lpstr>Debt - Other Debt - Additional </vt:lpstr>
      <vt:lpstr>Debt - Security Interests - Add</vt:lpstr>
      <vt:lpstr>Debt - Restrictive Covenants - </vt:lpstr>
      <vt:lpstr>Restructuring Liabilities - Sum</vt:lpstr>
      <vt:lpstr>Restructuring Liabilities - Add</vt:lpstr>
      <vt:lpstr>Related Party Transactions - Ad</vt:lpstr>
      <vt:lpstr>Retirement Plans - Components o</vt:lpstr>
      <vt:lpstr>Retirement Plans - Additional I</vt:lpstr>
      <vt:lpstr>Redeemable Common Stock - Addit</vt:lpstr>
      <vt:lpstr>Earnings Per Share - Schedule o</vt:lpstr>
      <vt:lpstr>Earnings Per Share - Additional</vt:lpstr>
      <vt:lpstr>Changes in Accumulated Other 68</vt:lpstr>
      <vt:lpstr>Income Taxes - Additional Infor</vt:lpstr>
      <vt:lpstr>Commitments and Contingencies -</vt:lpstr>
      <vt:lpstr>Business Segment Information - </vt:lpstr>
      <vt:lpstr>Business Segment Information 72</vt:lpstr>
      <vt:lpstr>Business Segment Information 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7:52Z</dcterms:created>
  <dcterms:modified xmlns:dcterms="http://purl.org/dc/terms/" xmlns:xsi="http://www.w3.org/2001/XMLSchema-instance" xsi:type="dcterms:W3CDTF">2016-08-09T16:07:52Z</dcterms:modified>
  <dc:title xmlns:dc="http://purl.org/dc/elements/1.1/">Untitled</dc:title>
  <dc:description xmlns:dc="http://purl.org/dc/elements/1.1/"/>
  <dc:subject xmlns:dc="http://purl.org/dc/elements/1.1/"/>
  <cp:keywords/>
  <cp:category/>
</cp:coreProperties>
</file>